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Stockholders_ Defi"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Accounts Receivable" sheetId="9" state="visible" r:id="rId9"/>
    <sheet xmlns:r="http://schemas.openxmlformats.org/officeDocument/2006/relationships" name="Accrued Expenses" sheetId="10" state="visible" r:id="rId10"/>
    <sheet xmlns:r="http://schemas.openxmlformats.org/officeDocument/2006/relationships" name="Income Taxes"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Derivative Liabilities" sheetId="15" state="visible" r:id="rId15"/>
    <sheet xmlns:r="http://schemas.openxmlformats.org/officeDocument/2006/relationships" name="Going Concer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and Sum19" sheetId="19" state="visible" r:id="rId19"/>
    <sheet xmlns:r="http://schemas.openxmlformats.org/officeDocument/2006/relationships" name="Summary of Significant Accounti" sheetId="20" state="visible" r:id="rId20"/>
    <sheet xmlns:r="http://schemas.openxmlformats.org/officeDocument/2006/relationships" name="Income Taxes (Tables)" sheetId="21" state="visible" r:id="rId21"/>
    <sheet xmlns:r="http://schemas.openxmlformats.org/officeDocument/2006/relationships" name="Stockholders' Equity (Tables)" sheetId="22" state="visible" r:id="rId22"/>
    <sheet xmlns:r="http://schemas.openxmlformats.org/officeDocument/2006/relationships" name="Warrants (Tables)" sheetId="23" state="visible" r:id="rId23"/>
    <sheet xmlns:r="http://schemas.openxmlformats.org/officeDocument/2006/relationships" name="Derivative Liabilities (Tables)" sheetId="24" state="visible" r:id="rId24"/>
    <sheet xmlns:r="http://schemas.openxmlformats.org/officeDocument/2006/relationships" name="Commitments and Contingencies ("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Accounts Receivable (Details Na" sheetId="28" state="visible" r:id="rId28"/>
    <sheet xmlns:r="http://schemas.openxmlformats.org/officeDocument/2006/relationships" name="Accrued Expenses (Details Narra" sheetId="29" state="visible" r:id="rId29"/>
    <sheet xmlns:r="http://schemas.openxmlformats.org/officeDocument/2006/relationships" name="Income Taxes (Details Narrative" sheetId="30" state="visible" r:id="rId30"/>
    <sheet xmlns:r="http://schemas.openxmlformats.org/officeDocument/2006/relationships" name="Income Taxes - Schedule of Dere" sheetId="31" state="visible" r:id="rId31"/>
    <sheet xmlns:r="http://schemas.openxmlformats.org/officeDocument/2006/relationships" name="Income Taxes - Summary of Recon" sheetId="32" state="visible" r:id="rId32"/>
    <sheet xmlns:r="http://schemas.openxmlformats.org/officeDocument/2006/relationships" name="Income Taxes - Schedule of Inco" sheetId="33" state="visible" r:id="rId33"/>
    <sheet xmlns:r="http://schemas.openxmlformats.org/officeDocument/2006/relationships" name="Notes Payable (Details Narrativ" sheetId="34" state="visible" r:id="rId34"/>
    <sheet xmlns:r="http://schemas.openxmlformats.org/officeDocument/2006/relationships" name="Stockholders' Equity (Details N" sheetId="35" state="visible" r:id="rId35"/>
    <sheet xmlns:r="http://schemas.openxmlformats.org/officeDocument/2006/relationships" name="Stockholders' Equity - Schedule" sheetId="36" state="visible" r:id="rId36"/>
    <sheet xmlns:r="http://schemas.openxmlformats.org/officeDocument/2006/relationships" name="Warrants (Details Narrative)" sheetId="37" state="visible" r:id="rId37"/>
    <sheet xmlns:r="http://schemas.openxmlformats.org/officeDocument/2006/relationships" name="Warrants - Schedule of Warrant " sheetId="38" state="visible" r:id="rId38"/>
    <sheet xmlns:r="http://schemas.openxmlformats.org/officeDocument/2006/relationships" name="Warrants -  (Details)" sheetId="39" state="visible" r:id="rId39"/>
    <sheet xmlns:r="http://schemas.openxmlformats.org/officeDocument/2006/relationships" name="Derivative Liabilities - Summar" sheetId="40" state="visible" r:id="rId40"/>
    <sheet xmlns:r="http://schemas.openxmlformats.org/officeDocument/2006/relationships" name="Derivative Liabilities - Schedu" sheetId="41" state="visible" r:id="rId41"/>
    <sheet xmlns:r="http://schemas.openxmlformats.org/officeDocument/2006/relationships" name="Going Concern (Details Narrativ" sheetId="42" state="visible" r:id="rId42"/>
    <sheet xmlns:r="http://schemas.openxmlformats.org/officeDocument/2006/relationships" name="Commitments and Contingencies43" sheetId="43" state="visible" r:id="rId43"/>
    <sheet xmlns:r="http://schemas.openxmlformats.org/officeDocument/2006/relationships" name="Commitments and Contingencies -"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385">
  <si>
    <t>Document and Entity Information - USD ($)</t>
  </si>
  <si>
    <t>12 Months Ended</t>
  </si>
  <si>
    <t>Dec. 31, 2016</t>
  </si>
  <si>
    <t>Mar. 31, 2017</t>
  </si>
  <si>
    <t>Document And Entity Information</t>
  </si>
  <si>
    <t>Entity Registrant Name</t>
  </si>
  <si>
    <t>IMAGING3 INC</t>
  </si>
  <si>
    <t>Entity Central Index Key</t>
  </si>
  <si>
    <t>Document Type</t>
  </si>
  <si>
    <t>10-K/A</t>
  </si>
  <si>
    <t>Document Period End Date</t>
  </si>
  <si>
    <t>Dec. 31,
		2016</t>
  </si>
  <si>
    <t>Amendment Flag</t>
  </si>
  <si>
    <t>true</t>
  </si>
  <si>
    <t>Amendment Description</t>
  </si>
  <si>
    <t>The sole purpose of this Amendment to the Annual Report of Form 10-K for the year ended December 31, 2016 of Imaging3, Inc. (the Company) filed with the Securities and Exchange Commission on April 17, 2017 (the Form-10K) is to correct the checking of the third and fourth boxes above from no to yes, thereby indicating that the Company has, in fact, met the standards elucidated in said third and fourth items abov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 and cash equivalents</t>
  </si>
  <si>
    <t>Accounts receivable, net</t>
  </si>
  <si>
    <t xml:space="preserve"> </t>
  </si>
  <si>
    <t>Total current assets</t>
  </si>
  <si>
    <t>PROPERTY AND EQUIPMENT, net</t>
  </si>
  <si>
    <t>Total assets</t>
  </si>
  <si>
    <t>CURRENT LIABILITIES:</t>
  </si>
  <si>
    <t>Accounts payable</t>
  </si>
  <si>
    <t>Accrued expenses</t>
  </si>
  <si>
    <t>Derivative liability</t>
  </si>
  <si>
    <t>Deferred revenue</t>
  </si>
  <si>
    <t>Convertible notes payable, net of discount</t>
  </si>
  <si>
    <t>Total current liabilities</t>
  </si>
  <si>
    <t>STOCKHOLDERS’ DEFICIT:</t>
  </si>
  <si>
    <t>Preferred stock, no par value; authorized shares 1,000,000, 2000 and -0 shares issued and outstanding as of December 31, 2016 and 2015 respectively.</t>
  </si>
  <si>
    <t>Common stock, no par value; authorized shares 1,000,000,000 and 243,844,093 and 190,756,393 issued outstanding as of December 31, 2016, and December 31, 2015, respectively</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Net revenues</t>
  </si>
  <si>
    <t>Cost of goods sold</t>
  </si>
  <si>
    <t>Gross profit</t>
  </si>
  <si>
    <t>Operating expenses</t>
  </si>
  <si>
    <t>General and administrative expenses</t>
  </si>
  <si>
    <t>Total operating expense</t>
  </si>
  <si>
    <t>Loss from operations</t>
  </si>
  <si>
    <t>Other income (expense):</t>
  </si>
  <si>
    <t>Interest expense</t>
  </si>
  <si>
    <t>Change in value</t>
  </si>
  <si>
    <t>Loss on extinguishment of debt</t>
  </si>
  <si>
    <t>Other income</t>
  </si>
  <si>
    <t>Total other income (expense)</t>
  </si>
  <si>
    <t>Income (Loss) before income tax</t>
  </si>
  <si>
    <t>Provision for income taxes</t>
  </si>
  <si>
    <t>Net loss</t>
  </si>
  <si>
    <t>Basic and diluted net loss per share</t>
  </si>
  <si>
    <t>Basic and diluted weighted average common shares outstanding</t>
  </si>
  <si>
    <t>Statements of Cash Flows - USD ($)</t>
  </si>
  <si>
    <t>CASH FLOWS FROM OPERATING ACTIVITIES:</t>
  </si>
  <si>
    <t>Adjustments to reconcile net loss to net cash used in operating activities:</t>
  </si>
  <si>
    <t>Stock-based compensation</t>
  </si>
  <si>
    <t>Change in value of derivatives</t>
  </si>
  <si>
    <t>Non cash interest</t>
  </si>
  <si>
    <t>Shares issued for services</t>
  </si>
  <si>
    <t>(Increase) / decrease in current assets:</t>
  </si>
  <si>
    <t>Accounts receivable</t>
  </si>
  <si>
    <t>Prepaid expenses and other assets</t>
  </si>
  <si>
    <t>Inventory</t>
  </si>
  <si>
    <t>Increase / (decrease) in current liabilities:</t>
  </si>
  <si>
    <t>Net cash used in operating activities</t>
  </si>
  <si>
    <t>CASH FLOWS FROM FINANCING ACTIVITIES:</t>
  </si>
  <si>
    <t>Proceeds from note payable</t>
  </si>
  <si>
    <t>Proceeds from sale of common stock</t>
  </si>
  <si>
    <t>Net cash provided by financing activities</t>
  </si>
  <si>
    <t>NET INCREASE (DECREASE) IN CASH &amp; CASH EQUIVALENTS</t>
  </si>
  <si>
    <t>CASH &amp; CASH EQUIVALENTS, BEGINNING BALANCE</t>
  </si>
  <si>
    <t>CASH &amp; CASH EQUIVALENTS, ENDING BALANCE</t>
  </si>
  <si>
    <t>SUPPLEMENTAL DISCLOSURES OF CASH FLOW INFORMATION:</t>
  </si>
  <si>
    <t>Interest paid in cash</t>
  </si>
  <si>
    <t>Income taxes paid in cash</t>
  </si>
  <si>
    <t>SUPPLEMENTAL DISCLOSURE OF NON CASH INVESTING AND FINANCING ACTIVITIES:</t>
  </si>
  <si>
    <t>Conversion of debt and accrued interest</t>
  </si>
  <si>
    <t>Statement Of Stockholders’ Deficit - USD ($)</t>
  </si>
  <si>
    <t>Preferred Stock [Member]</t>
  </si>
  <si>
    <t>Common Stock [Member]</t>
  </si>
  <si>
    <t>Accumulated Deficit [Member]</t>
  </si>
  <si>
    <t>Total</t>
  </si>
  <si>
    <t>Balance at Dec. 31, 2014</t>
  </si>
  <si>
    <t>Balance, shares at Dec. 31, 2014</t>
  </si>
  <si>
    <t>Shares issued for cash</t>
  </si>
  <si>
    <t>Shares issued for cash, shares</t>
  </si>
  <si>
    <t>Shares issued for services, shares</t>
  </si>
  <si>
    <t>Net Loss</t>
  </si>
  <si>
    <t>Balance at Dec. 31, 2015</t>
  </si>
  <si>
    <t>Balance, shares at Dec. 31, 2015</t>
  </si>
  <si>
    <t>Preferred stock issued to officer</t>
  </si>
  <si>
    <t>Preferred stock issued to officer, shares</t>
  </si>
  <si>
    <t>Note payable converted to stock</t>
  </si>
  <si>
    <t>Note payable converted to stock, shares</t>
  </si>
  <si>
    <t>Balance at Dec. 31, 2016</t>
  </si>
  <si>
    <t>Balance, shares at Dec. 31, 2016</t>
  </si>
  <si>
    <t>Organization and Description of Business</t>
  </si>
  <si>
    <t>Organization, Consolidation and Presentation of Financial Statements [Abstract]</t>
  </si>
  <si>
    <t>1. ORGANIZATION AND DESCRIPTION OF
BUSINESS Imaging3, Inc. (the “Company”,
“us”, “we”, “Imaging3”) is a California corporation incorporated on October 29, 1993 as Imaging
Services, Inc. The Company filed a certificate of amendment of articles of incorporation to change its name to Imaging3, Inc. on
August 20, 2002. The Company’s primary business
has been refurbishment and sale of medical equipment, parts and services to hospitals, surgery centers, research labs, physician
offices and veterinarians. Equipment sales have included new and used c-arms, c-arms tables, and surgical tables. Part sales are
comprised of replacement parts for c-arms. The Company has developed a proprietary
medical technology designed to produce 3d medical diagnostic images in real time. We believe Imaging3 technology has the potential
to contribute to the improvement of healthcare. Our technology is designed to cause 3D images to be instantly constructed using
high-resolution fluoroscopy. These images can be used as real time references for any current or new medical procedures in which
multiple frames of reference are required on or in the human body. This technology is still in the development stage, and the
Company intends to seek approval from the Food and Drug Administration (“FDA”), which, if approved, will allow us
to offer products utilizing the technology to healthcare providers.</t>
  </si>
  <si>
    <t>Basis of Presentation and Summary of Significant Accounting Policies</t>
  </si>
  <si>
    <t>Accounting Policies [Abstract]</t>
  </si>
  <si>
    <t>2. BASIS OF PRESENTATION AND SUMMARY
OF SIGNIFICANT ACCOUNTING POLICIES On September 13, 2012 (the “Petition
Date”), the Company filed a voluntary petition with the federal bankruptcy court in Los Angeles, California, to enter bankruptcy
under Chapter 11 of the United States Bankruptcy Code. On or about July 15, 2013, our Plan of Reorganization was approved by the
United States Bankruptcy Court. On July 30, 2013, we emerged from bankruptcy and continued operations under the terms and conditions
of our Bankruptcy Reorganization Plan as it applies to post bankruptcy operations. For accounting purposes, management deemed the
effective date of the Chapter 11 Plan (the “Plan”) to be June 30, 2013. The Company’s operations between July
1, 2013 and July 30, 2013 were not significant. The Plan adopted by Imaging3, Inc. is a reorganizing plan. Payments under the Plan
were made by utilizing existing cash on hand, borrowings on a secured and unsecured basis, future cash flow, if any, capital raised
through the sale of our common stock in private placements, and by conversion of debt to equity. Upon emergence from bankruptcy, Imaging3
adopted fresh-start accounting which resulted in Imaging3 becoming a new entity for financial reporting purposes. Imaging3 applied
fresh start accounting as of July 1, 2013. As a result of the application of fresh start accounting and the effects of the implementation
of the plan of reorganization, the financial statements on or after July 1, 2013 are not comparable with the financial statements
prior to that date.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 The Company had no cash equivalents at December 31, 2016 or 2015. Revenue Recognition Revenue is recognized upon shipment, provided
that evidence of an arrangement exists, title and risk of loss have passed to the customer, fees are fixed or determinable and
collection of the related receivable is reasonably assured. Revenue is recorded net of estimated product returns, which is based
upon the Company’s return policy, sales agreements, management estimates of potential future product returns related to current
period revenue, current economic trends, changes in customer composition and historical experience. The Company accrues for warranty
costs, sales returns, and other allowances based on its experience. Generally, the Company extends credit to its customers and
does not require collateral. The Company performs ongoing credit evaluations of its customers and historic credit losses have been
within management’s expectations and has a revenue receivables policy for service and warranty contracts. Equipment sales
usually have a one year warranty of parts and service. After a one year period, the Company contacts the buyer to initiate the
sale of a new warranty contract for one year. Warranty revenues are deferred and recognized on a straight-line basis over the term
of the contract or as services are performed. Deferred Revenue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line over the remaining contractual term or estimated customer life of an agreement. Accounts Receivable The Company’s customer base is geographically
dispersed.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Property&amp; Equipment Property and equipment are stated at cost.
Expenditures for maintenance and repairs are charged to expenses as incurred an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all assets with estimated lives of three to eight years.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plant, equipment and intangible assets subject to periodic amortization, for recoverability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t the rate the Company utilizes to evaluate potential investments.
The Company estimates fair value based on the information available in making whatever estimates, judgments and projections are
considered necessary. Basic and Diluted Net Loss Per Share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During the years ended
December 31, 2016 and 2015, potentially dilutive securities were excluded from the computation of weighted average shares outstanding-diluted
because their effect was anti-dilutive. The Company’s policy for Equity –
Based compensation is predicated on Employment Agreements for both Dane Medley CEO and Xavier Aguilera, CFO. Derivative Financial Instruments The Company generally does not use derivative
financial instruments to hedge exposures to cash-flow risks or market-risks that may affect the fair values of its financial instruments.
The Company utilizes various types of financing to fund its business needs, including convertible notes and warrants and other
instruments not indexed to our stock. The Company is required to record its derivative instruments at their fair value. Changes
in the fair value of derivatives are recognized in earnings in accordance with ASC 815. The Company’s only asset or liability
measured at fair value on a recurring basis is its derivative liability associated with warrants to purchase common stock and convertible
notes. Fair Value of Financial Instru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Observable prices
in active markets for identical assets or liabilities. Level 2: Observable prices
for similar assets or liabilities in active markets; quoted prices for identical or similar instruments in markets that are not
active; and model-derived valuations in which all significant inputs are observable in the market. Level 3: Valuations derived
from valuation techniques in which one or more significant inputs are unobservable. These unobservable assumptions reflect estimates
of assumptions that market participants would use in pricing the asset or liability. Valuation techniques include use of option
pricing models, discounted cash flow models, and similar techniques. The Company had the following assets
or liabilities measured at fair value on a recurring basis at December 31, 2016 and 2015 respectively.
Level 1 Level 2 Level 3 Total
Derivative Liabilities 2016 $ - $ - $ 5,532,898 $ 5,532,898
Derivative Liabilities 2015 $ - $ - $ 1,197,951 $ 1,197,951 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Research and Development 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and
overhead directly related to the Company’s research and development operations, as well as costs to acquire technology licenses. Recent Accounting Pronouncements In May 2014, FASB issued Accounting
Standards Update (ASU) No. 2014-09, Revenue from Contracts with Customers In August 2014, the FASB issued ASU 2014-15,
Presentation of Financial Statements—Going Concern (Subtopic 205-40): Disclosure of Uncertainties about an Entity’s
Ability to Continue as a Going Concern In April 2015, the FASB issued ASU No 2015-3,
Simplifying the Presentation of Debt Issuance Costs. In February 2016, the FASB issued ASU 2016-02, Leases
(Topic 842) In March 2016, the FASB issued ASU 2016-09, Improvements
to Employee Share-Based Payment Accounting In April 2016, the FASB issued AS 2016-10,
Revenue from Contracts with Customers (Topic 606), which amends certain aspects of the Board’s new revenue standard, ASU
2014-09, Revenue from Contracts with Customers. The standard should be adopted concurrently with adoption of ASU 2014-09 which
is effective for annual and interim periods beginning after December 15, 2017. The Company has not yet selected a transition method
nor has it determined the effect of the standard on its ongoing financial reporting.</t>
  </si>
  <si>
    <t>Accounts Receivable</t>
  </si>
  <si>
    <t>Receivables [Abstract]</t>
  </si>
  <si>
    <t>3. ACCOUNTS RECEIVABLE All accounts receivable are trade related.
These receivables are current and management believes are collectible except for which a reserve has been provided. The balance
of accounts receivable as of December 31, 2015 and 2016 were $51,505 and $-, respectively. The reserve amount for uncollectible
accounts was $-0- and $ -0- as of December 31, 2015 and 2016, respectively.</t>
  </si>
  <si>
    <t>Accrued Expenses</t>
  </si>
  <si>
    <t>Payables and Accruals [Abstract]</t>
  </si>
  <si>
    <t>4. ACCRUED EXPENSES During 2003, the Company paid payroll net
of taxes and accrued said taxes without payment due to cash flow limitations resulting from a 2002 warehouse fire that incinerated
our inventory. The Company subsequently received a tax lien in 2005 related to 2003 payroll taxes from the Internal Revenue Service
and continued to accrue interest and penalty charges. The original amount was $104,052. In 2008, payments were made and the Internal
Revenue Service issued a tax lien release for this amount and the liability carried on the Company’s books was relieved.
In 2009, the Company was notified by the Internal Revenue Service that additional payroll taxes, interest, and penalty charges
were still owed. After researching, it is believed that the Internal Revenue Service double booked the original payments made
and released the lien in error. Settlement was reached and the Company is currently paying $2,578 per month on a total liability
of $48,627 as of December 31, 2016, including interest and penalties.</t>
  </si>
  <si>
    <t>Income Taxes</t>
  </si>
  <si>
    <t>Income Tax Disclosure [Abstract]</t>
  </si>
  <si>
    <t>5. INCOME TAXES The Company’s book losses and
other timing differences result in a net deferred income tax benefit which is offset by a valuation allowance for a net deferred
asset of zero. The Company has concluded, in accordance with the applicable accounting standards, that it is more likely than not
that the Company may not realize the benefit of all of its deferred tax assets. Accordingly, management has provided a 100% valuation
allowance against its deferred tax assets until such time as management believes that its projections of future profits as well
as expected future tax rates make the realization of these deferred tax assets more-likely-than-not. Significant judgment is required
in the evaluation of deferred tax benefits and differences in future results from our estimates could result in material differences
in the realization of these assets. The Company has recorded a full valuation allowance related to all of its deferred tax assets.
The Company has performed an assessment of positive and negative evidence regarding the realization of the net deferred tax asset
in accordance with FASB ASC 740-10, “Accounting for Income Taxes.” This assessment included the evaluation of scheduled
reversals of deferred tax liabilities, the availability of carry forwards and estimates of projected future taxable income. The
availability of the Company’s net operating loss carry forwards is subject to limitation if there is a 50% or more change
in the ownership of the Company’s stock. The provision for income taxes consists of the state minimum tax imposed on corporations
of $800.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s not recognized any unrecognized tax benefits and does not have any interest or penalties related to uncertain
tax positions as of December 31, 2015 or December 31, 2016. As of December 31, 2016, the Company
estimated it had available gross net operating loss (NOL) carry forwards of approximately $18.665 million, which expire at various
dates through 2037. The components of the net deferred income
taxes at December 31, 2015 and 2016 are summarized below:
December 31, 2015 December 31, 2016
Deferred income tax assets
Net operating loss carry forwards $ 18,400,000 $ 18,665,000
Less: valuation allowance (18,400,000 ) (18,665,000 )
Deferred income tax assets, net $ - $ - The following is a reconciliation of
the provision for income taxes at the U.S. federal income tax rate to the income taxes reflected in the Statement of Operations:
December 31, 2015 December 31, 2016
Tax expense (benefit) at federal statutory rate (34 )% (34 )%
State tax expense, net of federal tax (6 ) (6 )
Changes in valuation allowance 40 40
Effective income tax rate $ - $ - Income tax expense for the period ended
December 31, 2015 and the year ended December 31, 2016 is summarized below.
2015 2016
Current tax expense:
Federal $ - $ -
State 800 800
Total current tax expense $ 800 $ 800
Deferred tax expense:
Federal $ - $ -
State - -
Total deferred tax expense, net $ - $ -
Tax expense $ 800 $ 800</t>
  </si>
  <si>
    <t>Notes Payable</t>
  </si>
  <si>
    <t>Debt Disclosure [Abstract]</t>
  </si>
  <si>
    <t>6. NOTES PAYABLE During 2015, the Company issued promissory
notes in the aggregate amount of $455,000. These notes bear interest at 10% per annum and are past due as of December 31, 2016.
The notes are secured by substantially all assets of the Company. The convertible promissory note is convertible into shares of
the Company’s common stock at a rate equal to $0.01 per share, subject to downward adjustments for future equity issuances.
In connection with these convertible promissory notes, the Company issued 27,000,000 warrants to purchase common stock at an exercise
price of $0.01 per share, subject to downward adjustments for future equity issuances. The warrants have a term of 7 years from
the date of issuance. The Company is in default under the terms of these notes. During 2016, the Company issued promissory
notes in the aggregate amount of $487,850 for cash proceeds of $465,000. These notes bear interest at 5%-10% per annum and are
due on various dates through June 2017. These notes are secured by substantially all assets of the Company. The convertible promissory
notes are convertible into shares of the Company’s common stock at a rate equal to $0.01-$0.05 per share, subject to downward
adjustments for future equity issuances. In connection with these convertible promissory notes, the Company issued warrants to
purchase 36,500,000 shares of common stock at an exercise price of $0.01 per share, subject to downward adjustments for future
equity issuances. The warrants have a term of 7 years from the date of issuance. The Company is in default under the
terms of these notes. The conversion features and warrants
are considered derivative liabilities pursuant to ASC 815 and were measured at their grant-date fair value and recorded as a liability
and note discount on the date of issuance. Subsequent changes to the value of the derivative liabilities are recorded in earnings.
As a result, during the ended year ended December 31, 2015, the Company recorded an initial note discount of $455,000, with an
additional immediate charge to interest expense of $749,809 relating to the excess value of the derivative liabilities over the
promissory notes. During the year ended December 31, 2016, the Company recorded an additional note discount of $388,000, with
an immediate charge to interest expense of $2,440,000 relating to the excess value of the derivative liabilities over the promissory
notes. Amortization of the note discount amounted to $349,000 during the year ended December 31, 2016 and $378,000 for the year
ended December 31, 2015.</t>
  </si>
  <si>
    <t>Stockholders' Equity</t>
  </si>
  <si>
    <t>Equity [Abstract]</t>
  </si>
  <si>
    <t>7. STOCKHOLDERS’ EQUITY Preferred Stock Upon confirmation of the Company’s
Chapter 11 Reorganization Plan, the Company is authorized to issue 1,000,000 shares of preferred stock, no par value. The rights,
privileges, and preferences of the preferred stock are to be determined by the Company’s board of directors and may be issued
in series. As of December 31, 2015 there were no shares of preferred stock outstanding. On January 18, 2016, Imaging3 issued 2000
preferred voting shares to Dane Medley, CEO/Chairman. Each share constitutes 350,000 voting shares. Common Stock The Company is authorized to issue 1,000,000,000
shares of no par value common stock. During the year ended December 31, 2015,
the Company issued a total of 21,254,000 shares of common stock, 12,379,000 of such shares were issued for cash proceeds of $196,975.
The remaining 8,875,000 shares were issued for services rendered, valued at $134,500. During the year ended December 31, 2016,
the Company issued 53,263,700 shares of common stock, 41,685,000 shares related to services valued at $1,903,050, 4,504,000 shares
were issued for cash proceeds of $166,900, and 7,074,700 shares related to a conversion of notes payable at $0.01 per share. Stock Option Plan During 2014, the Board of Directors
adopted, and the shareholders approved, the 2014 Stock Option Plan under which a total of 36,276,614 shares of common stock had
been reserved for issuance. The Stock Option Plan will terminate in September 2024.
Stock Options
Transactions in FY2016 Quantity Weighted- Average Exercise Price Per Share Weighted- Average Remaining Contractual Life
Outstanding, December 31, 2015 8,000,000 $ 0.025 9.00
Granted 5,000,000 $ 0.025 8.63
Exercised 0
Cancelled/Forfeited 0
Outstanding, December 31, 2016 13,000,000 $ 0.025 8.86
Exercisable, December 31, 2016 13,000,000 $ 0.025 8.86 Transactions in FY2015
Outstanding, December 31, 2014
Granted 8,000,000 $ 0.025 9.00
Exercised 0
Cancelled/Forfeited 0
Outstanding, December 31, 2015 8,000,000 $ 0.025 9.00
Exercisable, December 31, 2015 8,000,000 $ 0.025 9.00 The fair value of the options granted
during the year ended December 31, 2016 is estimated at approximately $139,535 which was expensed upon grant as the options vested
immediately. The fair value of these options was estimated at the date of grant using the Black Scholes option pricing model with
the following assumptions for the fiscal year ended December 31, 2016: no dividends, expected volatility of 60%, risk free interest
rate of 1.91%, and expected life of 9 years. The weighted average remaining contractual
life of options outstanding issued under the Plan was 8.86 years at December 31, 2016.</t>
  </si>
  <si>
    <t>Warrants</t>
  </si>
  <si>
    <t>Disclosure of Compensation Related Costs, Share-based Payments [Abstract]</t>
  </si>
  <si>
    <t>8. WARRANTS Pursuant to the Chapter 11 Reorganization
Plan, the Company issued 7,861,472 and 10,287,224 warrants to purchase common stock to Gemini Master Fund, Ltd and Alpha Capital,
respectively. These warrants are exercisable at an exercise price of $0.000001 per share and expire July 30, 2023. During the years ended December 31,
2016 and 2015, the Company issued warrants to purchase common stock in connection with convertible promissory notes. The warrants
are exercisable at $0.01 per share, subject to downward adjustments for future equity issuances, and have a term of 7 years.
Warrant Activity
12-31-2014 Balance 18,148,696
Granted 27,000,000
12-31-2015 Balance 45,148,696
Granted 36,500,000
12-31-2016 Balance 81,648,696 Following is a summary of warrants outstanding
at December 31, 2016
Number of Warrants Exercise Price Expiration Date
18,148,696 $ 0.000001 July 2023
2,000,000 $ 0.01 April 2022
25,000,000 $ 0.01 August 2022
30,000,000 $ 0.01 April 2023
6,500,000 $ 0.01 August 2023</t>
  </si>
  <si>
    <t>Derivative Liabilities</t>
  </si>
  <si>
    <t>Derivative Instruments and Hedging Activities Disclosure [Abstract]</t>
  </si>
  <si>
    <t>9. DERIVATIVE LIABILITIES The Company’s only asset or liability
measured at fair value on a recurring basis was its derivative liability associated with warrants to purchase common stock and
the conversion features embedded in convertible promissory notes. In connection with financing transactions,
the Company issued warrants to purchase common stock and convertible promissory notes. These instruments included provisions that
could result in a reduced exercise price based on specified full-ratchet anti-dilution provisions. The “reset” provisions
were triggered in the event the Company subsequently issued common stock, stock warrants, stock options or convertible debt with
a stock price, exercise price or conversion price lower than contractually specified amounts. Upon triggering the “reset”
provisions, the exercise / conversion price of the instrument will be reduced. Accordingly, pursuant to ASC 815, these instruments
were not considered to be solely indexed to the Company’s own stock and were not afforded equity treatment. The following table summarizes activity
in the Company’s derivative liability during the years ended December 31, 2016 and 2015:
12-31-2014 Balance $ -0-
Creation $ 1,204,809
Change in Value $ (6,857 )
12-31-2015 Balance $ 1,197,952
12-31-2015 Balance $ 1,197,952
Creation $ 2,813,219
Settlement (112,005 )
Change in Value $ 1,633,732
12-31-2016 Balance $ 5,532,898 The Company classifies the fair value
of these derivative liabilities under level 3 of the fair value hierarchy of financial instruments. The fair value of the derivative
liability was calculated using a Black Scholes model. The Company’s stock price and estimates of volatility are the most
sensitive inputs in validation of assets and liabilities at fair value. The liabilities were measured using the following assumptions:
Term 0.5 years -7.0 years
Dividend Yield 0 %
Risk-free rate 0.23% - 1.69 %
Volatility 60 %</t>
  </si>
  <si>
    <t>Going Concern</t>
  </si>
  <si>
    <t>10. GOING CONCERN The Company’s financial statements
are prepared using the generally accepted accounting principles applicable to a going concern, which contemplates the realization
of assets and satisfaction of liabilities in the normal course of business. The Company has historically incurred net losses and
as of December 31, 2016 had an accumulated deficit totaling $16.0 M. During the years ended December 31, 2016 and 2015, the Company
utilized an aggregate of $1.226 Million of cash in operating activities and incurred an aggregate net loss of $9,393,902. The continuing
losses have adversely affected the liquidity of the Company. In view of the matters described in
the preceding paragraph, recoverability of a major portion of the recorded asset amounts shown in the accompanying balance sheet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as a result of the Company’s going concern uncertainty. Management’s
plan regarding this matter is to, amongst other things, seek additional equity financing by selling our equity securities, obtaining
funds through the issuance of debt, and continue seeking approval from the FDA to bring to market our real-time imaging platform.
We cannot assure you that funds from these sources will be available when needed or, if available, will be on terms favorable to
us or to our stockholders. If we raise additional funds or settle liabilities by issuing equity securities, the percentage ownership
of our stockholders will be reduced, stockholders may experience additional dilution or such equity securities may provide for
rights, preferences or privileges senior to those of the holders of our common stock. Our ability to execute our business plan
and continue as a going concern may be adversely affected if we are unable to raise additional capital or operate profitably. The Company anticipates that further
equity/debt financings will be necessary to continue to fund operations in the future and there is no guarantee that such financings
will be available or, if available, on acceptable terms.</t>
  </si>
  <si>
    <t>Commitments and Contingencies</t>
  </si>
  <si>
    <t>Commitments and Contingencies Disclosure [Abstract]</t>
  </si>
  <si>
    <t>11. COMMITMENTS AND CONTINGENCIES Leases During 2014 through May 2015, the Company
leased its facilities on a month-to-month lease, which was cancellable by the parties with 30-days written notice. The Company
entered into a facility lease agreement effective June 1, 2015 for three years with an option to extend for a 24 month period effective
on June 1, 2018. Future annual minimum lease commitments,
excluding property taxes and insurance, on this lease are as follows:
2017 $ 35,366
2018 14,915
$ 50,281 Litigation In 2009, the Company was notified by
the Internal Revenue Service that additional payroll taxes, interest, and penalty charges were still owed. After researching,
it is believed that the Internal Revenue Service double booked the original payments made and released the lien in error. Settlement
was reached and the Company is currently paying $2,578 per month on a total liability of $48,627 as of December 31, 2016, including
interest and penalties, with a potential balloon payment in one year subject to re-negotiation after one year with the IRS.</t>
  </si>
  <si>
    <t>Subsequent Events</t>
  </si>
  <si>
    <t>Subsequent Events [Abstract]</t>
  </si>
  <si>
    <t>12. SUBSEQUENT EVENTS Notes Payable On January 5, 2017, the Company closed
a financing arrangement with five key shareholders, whereby fourteen separate 10% original-issue-discount secured convertible notes
held by these shareholders (twelve of which were in default) with an aggregate balance due of about $770,000 have been amended
such that (i) the maturity date of all notes is now August 31, 2017 and (ii) the notes are now convertible into subsequent rounds
of financing rather than being convertible at $0.01 per share. Should there be an event of default under these amended notes, the
conversion price will revert back to $0.01 per share. As part of the financing arrangement,
fifteen separate warrants held by these same shareholders were also amended such that the number of shares exercisable pursuant
to each warrant has been reduced by 75%. The exercise price of these warrants remains at $0.01. In consideration for this reduction,
Imaging3 has issued to the five holders new convertible promissory notes in the total principal amount of $124,688 in the same
form as the notes described above, as amended. The resulting reduction in the number of warrant-shares outstanding is 49,875,000. Furthermore, these shareholders agreed,
as part of the arrangement, to lend Imaging3 up to an additional $200,000, in increments of $50,000, at the Company’s discretion,
as long as the original notes are not in default. These loans will: (i) be evidenced by notes in the form of the notes described
above, as amended; (ii) be due on August 31, 2017; (iii) bear interest at 10% per annum; and (iv) have a face value of 118.75%
of the funds actually advanced. In addition, Imaging3 shall issue warrants granting the noteholder the right to purchase, at $0.01
per share, that number of common shares of the company equal to 25 times the number of dollars loaned. Administrative Claim of Greenberg
Glusker Fields Claman &amp; Machtinger LLP On January 30, 2017 the Company entered
into a new Agreement. Under the terms of the Agreement, the Company has agreed to pay Greenberg $1,117,574 plus any interest that
has accrued at the rate of 6.0% per annum, as follows: (i) $100,000 on or before December 31, 2017; (ii) $150,000 on or before
December 31, 2018 (iii) 4.0% of the first $2.5 million of gross proceeds of any private or public offering by the company (an “Offering”);
(iv) 2.0% of the next $2.5 million of gross proceeds from such Offerings; (v) 4.0% of any gross proceeds thereafter from such Offerings;
and (vi) the remaining balance on or before December 31, 2019. In addition, Greenberg has the option
to convert up to $150,000 of the balance into a warrant that would convert on terms that are equal to (or, in certain cases, better
than) the terms offered in subsequent rounds of financing. Bankruptcy Closure On January 31, 2017, United States Bankruptcy
Judge for the Central District of California, Neil Bason, granted the Company’s unopposed motion for entry of final decree
and also granted approval of the two stipulations regarding payment of court-approved fees. The Company noted that as a result,
the Imaging3 Chapter 11 proceeding is now closed—the
Company is no longer subject to the jurisdiction of the Bankruptcy Court, and the case cannot be converted to a Chapter 7 proceeding. To clarify, the Judge’s order
in its final paragraph stated that “Notwithstanding the foregoing [order closing the bankruptcy case pursuant to 11United
States Code Section 350(a)] the bankruptcy case may be reopened on motion as set forth in the Greenberg, Glusker Fee Agreement
and/or the Mentor Fee Agreement and thus the court retains jurisdiction for those purposes and as otherwise provided by law or
as contemplated by the prior orders and proceedings of this court”. Thusly, technically, the case could possibly be reopened
by either of those aforementioned creditors. Stock As of April 2017, the Company cancelled
11 million shares of common stock issued in 2016. Furthermore, the company intends to cancel an additional 18 million shares pending
negotiations relating to officer employment agreements.</t>
  </si>
  <si>
    <t>Basis of Presentation and Summary of Significant Accounting Policies (Policies)</t>
  </si>
  <si>
    <t>Use of Estimates</t>
  </si>
  <si>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t>
  </si>
  <si>
    <t>Cash and Cash Equivalents</t>
  </si>
  <si>
    <t>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 The Company had no cash equivalents at December 31, 2016 or 2015.</t>
  </si>
  <si>
    <t>Revenue Recognition</t>
  </si>
  <si>
    <t>Revenue Recognition Revenue is recognized upon shipment, provided
that evidence of an arrangement exists, title and risk of loss have passed to the customer, fees are fixed or determinable and
collection of the related receivable is reasonably assured. Revenue is recorded net of estimated product returns, which is based
upon the Company’s return policy, sales agreements, management estimates of potential future product returns related to
current period revenue, current economic trends, changes in customer composition and historical experience. The Company accrues
for warranty costs, sales returns, and other allowances based on its experience. Generally, the Company extends credit to its
customers and does not require collateral. The Company performs ongoing credit evaluations of its customers and historic credit
losses have been within management’s expectations and has a revenue receivables policy for service and warranty contracts.
Equipment sales usually have a one year warranty of parts and service. After a one year period, the Company contacts the buyer
to initiate the sale of a new warranty contract for one year. Warranty revenues are deferred and recognized on a straight-line
basis over the term of the contract or as services are performed.</t>
  </si>
  <si>
    <t>Deferred Revenue</t>
  </si>
  <si>
    <t>Deferred Revenue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line over the remaining contractual term
or estimated customer life of an agreement.</t>
  </si>
  <si>
    <t>Accounts Receivable The Company’s customer base is geographically
dispersed.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t>
  </si>
  <si>
    <t>Property &amp; Equipment</t>
  </si>
  <si>
    <t>Property&amp; Equipment Property and equipment are stated at cost.
Expenditures for maintenance and repairs are charged to expenses as incurred an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all assets with estimated lives of three to eight years.</t>
  </si>
  <si>
    <t>Impairment of Long-Lived Assets</t>
  </si>
  <si>
    <t>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plant, equipment and intangible assets subject to periodic amortization, for recoverability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t the rate the Company utilizes to evaluate potential investments.
The Company estimates fair value based on the information available in making whatever estimates, judgments and projections are
considered necessary.</t>
  </si>
  <si>
    <t>Basic and Diluted Net Loss Per Share</t>
  </si>
  <si>
    <t>Basic and Diluted Net Loss Per Share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During the years ended
December 31, 2016 and 2015, potentially dilutive securities were excluded from the computation of weighted average shares outstanding-diluted
because their effect was anti-dilutive. The Company’s policy for Equity –
Based compensation is predicated on Employment Agreements for both Dane Medley CEO and Xavier Aguilera, CFO.</t>
  </si>
  <si>
    <t>Derivative Financial Instruments</t>
  </si>
  <si>
    <t>Derivative Financial Instruments The Company generally does not use
derivative financial instruments to hedge exposures to cash-flow risks or market-risks that may affect the fair values of its
financial instruments. The Company utilizes various types of financing to fund its business needs, including convertible notes
and warrants and other instruments not indexed to our stock. The Company is required to record its derivative instruments at their
fair value. Changes in the fair value of derivatives are recognized in earnings in accordance with ASC 815. The Company’s
only asset or liability measured at fair value on a recurring basis is its derivative liability associated with warrants to purchase
common stock and convertible notes.</t>
  </si>
  <si>
    <t>Fair Value of Financial Instruments</t>
  </si>
  <si>
    <t>Fair Value of Financial Instru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Observable prices
in active markets for identical assets or liabilities. Level 2: Observable prices
for similar assets or liabilities in active markets; quoted prices for identical or similar instruments in markets that are not
active; and model-derived valuations in which all significant inputs are observable in the market. Level 3: Valuations derived
from valuation techniques in which one or more significant inputs are unobservable. These unobservable assumptions reflect estimates
of assumptions that market participants would use in pricing the asset or liability. Valuation techniques include use of option
pricing models, discounted cash flow models, and similar techniques. The Company had the following assets
or liabilities measured at fair value on a recurring basis at December 31, 2016 and 2015 respectively.
Level 1 Level 2 Level 3 Total
Derivative Liabilities 2016 $ - $ - $ 5,532,898 $ 5,532,898
Derivative Liabilities 2015 $ - $ - $ 1,197,951 $ 1,197,951</t>
  </si>
  <si>
    <t>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Research and Development</t>
  </si>
  <si>
    <t>Research and Development 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and
overhead directly related to the Company’s research and development operations, as well as costs to acquire technology licenses.</t>
  </si>
  <si>
    <t>Recent Accounting Pronouncements</t>
  </si>
  <si>
    <t>Recent Accounting Pronouncements In May 2014, FASB issued Accounting
Standards Update (ASU) No. 2014-09, Revenue from Contracts with Customers In August 2014, the FASB issued ASU 2014-15,
Presentation of Financial Statements—Going Concern (Subtopic 205-40): Disclosure of Uncertainties about an Entity’s
Ability to Continue as a Going Concern In April 2015, the FASB issued ASU No 2015-3,
Simplifying the Presentation of Debt Issuance Costs. In February 2016, the FASB issued ASU 2016-02, Leases
(Topic 842) In March 2016, the FASB issued ASU 2016-09, Improvements
to Employee Share-Based Payment Accounting In April 2016, the FASB issued AS 2016-10,
Revenue from Contracts with Customers (Topic 606), which amends certain aspects of the Board’s new revenue standard, ASU
2014-09, Revenue from Contracts with Customers. The standard should be adopted concurrently with adoption of ASU 2014-09 which
is effective for annual and interim periods beginning after December 15, 2017. The Company has not yet selected a transition method
nor has it determined the effect of the standard on its ongoing financial reporting.</t>
  </si>
  <si>
    <t>Summary of Significant Accounting Policies (Tables)</t>
  </si>
  <si>
    <t>Summary of Derivative Liability</t>
  </si>
  <si>
    <t>The Company had the following assets
or liabilities measured at fair value on a recurring basis at December 31, 2016 and 2015 respectively.
Level 1 Level 2 Level 3 Total
Derivative Liabilities 2016 $ - $ - $ 5,532,898 $ 5,532,898
Derivative Liabilities 2015 $ - $ - $ 1,197,951 $ 1,197,951</t>
  </si>
  <si>
    <t>Income Taxes (Tables)</t>
  </si>
  <si>
    <t>Schedule of Dererred Income Tax</t>
  </si>
  <si>
    <t>The components of the net deferred income
taxes at December 31, 2015 and 2016 are summarized below:
December 31, 2015 December 31, 2016
Deferred income tax assets
Net operating loss carry forwards $ 18,400,000 $ 18,665,000
Less: valuation allowance (18,400,000 ) (18,665,000 )
Deferred income tax assets, net $ - $ -</t>
  </si>
  <si>
    <t>Summary of Reconciliation of Provision for Income Taxes</t>
  </si>
  <si>
    <t>The following is a reconciliation of
the provision for income taxes at the U.S. federal income tax rate to the income taxes reflected in the Statement of Operations:
December 31, 2015 December 31, 2016
Tax expense (benefit) at federal statutory rate (34 )% (34 )%
State tax expense, net of federal tax (6 ) (6 )
Changes in valuation allowance 40 40
Effective income tax rate $ - $ -</t>
  </si>
  <si>
    <t>Schedule of Income Tax Expense</t>
  </si>
  <si>
    <t>Income tax expense for the period ended
December 31, 2015 and the year ended December 31, 2016 is summarized below.
2015 2016
Current tax expense:
Federal $ - $ -
State 800 800
Total current tax expense $ 800 $ 800
Deferred tax expense:
Federal $ - $ -
State - -
Total deferred tax expense, net $ - $ -
Tax expense $ 800 $ 800</t>
  </si>
  <si>
    <t>Stockholders' Equity (Tables)</t>
  </si>
  <si>
    <t>Schedule of Stock Options Activity</t>
  </si>
  <si>
    <t>Transactions in FY2016 Quantity Weighted- Average Exercise Price Per Share Weighted- Average Remaining Contractual Life
Outstanding, December 31, 2015 8,000,000 $ 0.025 9.00
Granted 5,000,000 $ 0.025 8.63
Exercised 0
Cancelled/Forfeited 0
Outstanding, December 31, 2016 13,000,000 $ 0.025 8.86
Exercisable, December 31, 2016 13,000,000 $ 0.025 8.86 Transactions in FY2015
Outstanding, December 31, 2014
Granted 8,000,000 $ 0.025 9.00
Exercised 0
Cancelled/Forfeited 0
Outstanding, December 31, 2015 8,000,000 $ 0.025 9.00
Exercisable, December 31, 2015 8,000,000 $ 0.025 9.00</t>
  </si>
  <si>
    <t>Warrants (Tables)</t>
  </si>
  <si>
    <t>Schedule of Warrant Activity</t>
  </si>
  <si>
    <t>Warrant Activity
12-31-2014 Balance 18,148,696
Granted 27,000,000
12-31-2015 Balance 45,148,696
Granted 36,500,000
12-31-2016 Balance 81,648,696</t>
  </si>
  <si>
    <t>Schedule of Warrants Exercise Price Range</t>
  </si>
  <si>
    <t>Following is a summary of warrants outstanding
at December 31, 2016
Number of Warrants Exercise Price Expiration Date
18,148,696 $ 0.000001 July 2023
2,000,000 $ 0.01 April 2022
25,000,000 $ 0.01 August 2022
30,000,000 $ 0.01 April 2023
6,500,000 $ 0.01 August 2023</t>
  </si>
  <si>
    <t>Derivative Liabilities (Tables)</t>
  </si>
  <si>
    <t>The following table summarizes activity
in the Company’s derivative liability during the years ended December 31, 2016 and 2015:
12-31-2014 Balance $ -0-
Creation $ 1,204,809
Change in Value $ (6,857 )
12-31-2015 Balance $ 1,197,952
12-31-2015 Balance $ 1,197,952
Creation $ 2,813,219
Settlement (112,005 )
Change in Value $ 1,633,732
12-31-2016 Balance $ 5,532,898</t>
  </si>
  <si>
    <t>Schedule of Assumptions Used</t>
  </si>
  <si>
    <t>The liabilities were measured using
the following assumptions:
Term 0.5 years -7.0 years
Dividend Yield 0 %
Risk-free rate 0.23% - 1.69 %
Volatility 60 %</t>
  </si>
  <si>
    <t>Commitments and Contingencies (Tables)</t>
  </si>
  <si>
    <t>Schedule of Future Annual Minimum Lease</t>
  </si>
  <si>
    <t>Future annual minimum lease commitments,
excluding property taxes and insurance, on this lease are as follows:
2017 $ 35,366
2018 14,915
$ 50,281</t>
  </si>
  <si>
    <t>Basis of Presentation and Summary of Significant Accounting Policies (Details Narrative) - USD ($)</t>
  </si>
  <si>
    <t>Cash equivalents</t>
  </si>
  <si>
    <t>Minimum [Member]</t>
  </si>
  <si>
    <t>Useful lives of property plant and equipment</t>
  </si>
  <si>
    <t>3 years</t>
  </si>
  <si>
    <t>Maximum [Member]</t>
  </si>
  <si>
    <t>8 years</t>
  </si>
  <si>
    <t>Basis of Presentation and Summary of Significant Accounting Policies - Summary of Derivative Liability (Details) - USD ($)</t>
  </si>
  <si>
    <t>Dec. 31, 2014</t>
  </si>
  <si>
    <t>Level 1 [Member]</t>
  </si>
  <si>
    <t>Level 2 [Member]</t>
  </si>
  <si>
    <t>Level 3 [Member]</t>
  </si>
  <si>
    <t>Accounts Receivable (Details Narrative) - USD ($)</t>
  </si>
  <si>
    <t>Amount of uncollectible accounts</t>
  </si>
  <si>
    <t>Accrued Expenses (Details Narrative) - USD ($)</t>
  </si>
  <si>
    <t>Dec. 31, 2003</t>
  </si>
  <si>
    <t>Tax payable amount</t>
  </si>
  <si>
    <t>Loss contingency, monthly payment</t>
  </si>
  <si>
    <t>Income Taxes (Details Narrative) - USD ($)</t>
  </si>
  <si>
    <t>Valuation allowance percentage</t>
  </si>
  <si>
    <t>100.00%</t>
  </si>
  <si>
    <t>Ownership percentage</t>
  </si>
  <si>
    <t>50.00%</t>
  </si>
  <si>
    <t>State minimum tax expense</t>
  </si>
  <si>
    <t>Net operating loss carry forward</t>
  </si>
  <si>
    <t>Net operating loss expiry description</t>
  </si>
  <si>
    <t>which expire at various dates through 2037</t>
  </si>
  <si>
    <t>Income Taxes - Schedule of Dererred Income Tax (Details) - USD ($)</t>
  </si>
  <si>
    <t>Net operating loss carry forwards</t>
  </si>
  <si>
    <t>Less: valuation allowance</t>
  </si>
  <si>
    <t>Deferred income tax assets, net</t>
  </si>
  <si>
    <t>Income Taxes - Summary of Reconciliation of Provision for Income Taxes (Details)</t>
  </si>
  <si>
    <t>Tax expense (benefit) at federal statutory rate</t>
  </si>
  <si>
    <t>(34.00%)</t>
  </si>
  <si>
    <t>State tax expense, net of federal tax</t>
  </si>
  <si>
    <t>(6.00%)</t>
  </si>
  <si>
    <t>Changes in valuation allowance</t>
  </si>
  <si>
    <t>40.00%</t>
  </si>
  <si>
    <t>Effective income tax rate</t>
  </si>
  <si>
    <t>0.00%</t>
  </si>
  <si>
    <t>Income Taxes - Schedule of Income Tax Expense (Details) - USD ($)</t>
  </si>
  <si>
    <t>Current tax Federal</t>
  </si>
  <si>
    <t>Current tax State</t>
  </si>
  <si>
    <t>Total current tax expense</t>
  </si>
  <si>
    <t>Deferred tax Federal</t>
  </si>
  <si>
    <t>Deferred tax State</t>
  </si>
  <si>
    <t>Total deferred tax expense, net</t>
  </si>
  <si>
    <t>Tax expense</t>
  </si>
  <si>
    <t>Notes Payable (Details Narrative) - USD ($)</t>
  </si>
  <si>
    <t>Promissory notes aggregate amount</t>
  </si>
  <si>
    <t>Note interest rate</t>
  </si>
  <si>
    <t>10.00%</t>
  </si>
  <si>
    <t>Promissory note maturity date</t>
  </si>
  <si>
    <t>Debt convertible instrument price per share</t>
  </si>
  <si>
    <t>Number of warrants issued to purchase common shares</t>
  </si>
  <si>
    <t>Warrant exercise price</t>
  </si>
  <si>
    <t>Warrant term</t>
  </si>
  <si>
    <t>7 years</t>
  </si>
  <si>
    <t>Proceeds from debt</t>
  </si>
  <si>
    <t>Initial note discount</t>
  </si>
  <si>
    <t>Amortization of the note discount</t>
  </si>
  <si>
    <t>5.00%</t>
  </si>
  <si>
    <t>Common stock exercise price</t>
  </si>
  <si>
    <t>Stockholders' Equity (Details Narrative) - USD ($)</t>
  </si>
  <si>
    <t>Jan. 18, 2016</t>
  </si>
  <si>
    <t>Preferred stock voting rights</t>
  </si>
  <si>
    <t>Imaging3 issued 2000 preferred voting shares to Dane Medley, CEO/Chairman. Each share constitutes 350,000 voting shares</t>
  </si>
  <si>
    <t>Common stock par value</t>
  </si>
  <si>
    <t>Common stock issued during period, shares</t>
  </si>
  <si>
    <t>Common stock issued for cash, shares</t>
  </si>
  <si>
    <t>Common stock issued for cash</t>
  </si>
  <si>
    <t>Common stock issued for services, shares</t>
  </si>
  <si>
    <t>Common stock issued for services</t>
  </si>
  <si>
    <t>Shares converted into debt</t>
  </si>
  <si>
    <t>Stock option vested</t>
  </si>
  <si>
    <t>Dividends</t>
  </si>
  <si>
    <t>Expected volatility</t>
  </si>
  <si>
    <t>60.00%</t>
  </si>
  <si>
    <t>Risk free interest</t>
  </si>
  <si>
    <t>1.91%</t>
  </si>
  <si>
    <t>Expected life</t>
  </si>
  <si>
    <t>9 years</t>
  </si>
  <si>
    <t>Weighted - Average Remaining Contractual Life, ending</t>
  </si>
  <si>
    <t>8 years 10 months 10 days</t>
  </si>
  <si>
    <t>2014 Stock Option Plan [Member]</t>
  </si>
  <si>
    <t>Number of common shares reserved for future issuance</t>
  </si>
  <si>
    <t>Stock option due</t>
  </si>
  <si>
    <t>Sep. 30,
		2024</t>
  </si>
  <si>
    <t>Stockholders' Equity - Schedule of Stock Options Activity (Details) - $ / shares</t>
  </si>
  <si>
    <t>Options outstanding, beginning balance</t>
  </si>
  <si>
    <t>Options, Granted</t>
  </si>
  <si>
    <t>Options, Exercised</t>
  </si>
  <si>
    <t>Options, Cancelled/Forfeited</t>
  </si>
  <si>
    <t>Options outstanding, ending balance</t>
  </si>
  <si>
    <t>Options outstanding, Exercisable</t>
  </si>
  <si>
    <t>Weighted - Average Exercise Price Per Share Outstanding, beginning balance</t>
  </si>
  <si>
    <t>Weighted - Average Exercise Price Per Share, Granted</t>
  </si>
  <si>
    <t>Weighted - Average Exercise Price Per Share, ending balance</t>
  </si>
  <si>
    <t>Weighted - Average Exercise Price Per Share, Exercisable</t>
  </si>
  <si>
    <t>Weighted - Average Remaining Contractual Life, beginning</t>
  </si>
  <si>
    <t>0 years</t>
  </si>
  <si>
    <t>Weighted - Average Remaining Contractual Life, Granted</t>
  </si>
  <si>
    <t>8 years 7 months 17 days</t>
  </si>
  <si>
    <t>Weighted - Average Remaining Contractual Life, Exercisable</t>
  </si>
  <si>
    <t>Warrants (Details Narrative) - $ / shares</t>
  </si>
  <si>
    <t>Warrants expiration date</t>
  </si>
  <si>
    <t>Jul. 30,
		2023</t>
  </si>
  <si>
    <t>Convertible Promissory Note [Member]</t>
  </si>
  <si>
    <t>Warrant [Member]</t>
  </si>
  <si>
    <t>Warrants to purchase common stock</t>
  </si>
  <si>
    <t>Warrants - Schedule of Warrant Activity (Details) - shares</t>
  </si>
  <si>
    <t>Balance, beginning</t>
  </si>
  <si>
    <t>Granted</t>
  </si>
  <si>
    <t>Balance, ending</t>
  </si>
  <si>
    <t>Warrants -  (Details) - $ / shares</t>
  </si>
  <si>
    <t>Number of Warrants</t>
  </si>
  <si>
    <t>Exercise Price</t>
  </si>
  <si>
    <t>Range One [Member]</t>
  </si>
  <si>
    <t>Expiration Date</t>
  </si>
  <si>
    <t>Range Two [Member]</t>
  </si>
  <si>
    <t>Range Three [Member]</t>
  </si>
  <si>
    <t>Range Four [Member]</t>
  </si>
  <si>
    <t>Range Five [Member]</t>
  </si>
  <si>
    <t>Derivative Liabilities - Summary of Derivative Liability (Details) - USD ($)</t>
  </si>
  <si>
    <t>Creation</t>
  </si>
  <si>
    <t>Settlement</t>
  </si>
  <si>
    <t>Derivative Liabilities - Schedule of Assumptions Used (Details)</t>
  </si>
  <si>
    <t>Dividend Yield</t>
  </si>
  <si>
    <t>Volatility</t>
  </si>
  <si>
    <t>Term</t>
  </si>
  <si>
    <t>6 months</t>
  </si>
  <si>
    <t>Risk-free rate</t>
  </si>
  <si>
    <t>0.23%</t>
  </si>
  <si>
    <t>1.69%</t>
  </si>
  <si>
    <t>Going Concern (Details Narrative) - USD ($)</t>
  </si>
  <si>
    <t>Commitments and Contingencies (Details Narrative) - USD ($)</t>
  </si>
  <si>
    <t>Lease agreement description</t>
  </si>
  <si>
    <t>During 2014 through May 2015, the Company leased its facilities on a month-to-month lease, which was cancellable by the parties with 30-days written notice. The Company entered into a facility lease agreement effective June 1, 2015 for three years with an option to extend for a 24 month period effective on June 1, 2018.</t>
  </si>
  <si>
    <t>Commitments and Contingencies - Schedule of Plan of Reorganization (Details)</t>
  </si>
  <si>
    <t>Dec. 31, 2016USD ($)</t>
  </si>
  <si>
    <t>Subsequent Events (Details Narrative)</t>
  </si>
  <si>
    <t>Jan. 30, 2017USD ($)</t>
  </si>
  <si>
    <t>Jan. 05, 2017USD ($)number$ / sharesshares</t>
  </si>
  <si>
    <t>Dec. 31, 2016USD ($)$ / sharesshares</t>
  </si>
  <si>
    <t>Dec. 31, 2015USD ($)$ / sharesshares</t>
  </si>
  <si>
    <t>Dec. 31, 2014shares</t>
  </si>
  <si>
    <t>Debt instrument face amount</t>
  </si>
  <si>
    <t>Debt instrument maturity date</t>
  </si>
  <si>
    <t>Debt convertible instrument price per share | $ / shares</t>
  </si>
  <si>
    <t>Warrant exercise price | $ / shares</t>
  </si>
  <si>
    <t>Warrants outstanding | shares</t>
  </si>
  <si>
    <t>Subsequent Event [Member]</t>
  </si>
  <si>
    <t>Number of shareholders | number</t>
  </si>
  <si>
    <t>Debt interest rate</t>
  </si>
  <si>
    <t>Aug. 31,
		2017</t>
  </si>
  <si>
    <t>Debt face value percentage</t>
  </si>
  <si>
    <t>118.75%</t>
  </si>
  <si>
    <t>Subsequent Event [Member] | April 2017 [Member]</t>
  </si>
  <si>
    <t>Cancellation of common stock | shares</t>
  </si>
  <si>
    <t>Subsequent Event [Member] | New Agreement [Member]</t>
  </si>
  <si>
    <t>Dec. 31,
		2019</t>
  </si>
  <si>
    <t>Subsequent Event [Member] | New Agreement [Member] | On Or Before December 31, 2017 [Member]</t>
  </si>
  <si>
    <t>4.00%</t>
  </si>
  <si>
    <t>Subsequent Event [Member] | New Agreement [Member] | On Or Before December 31, 2018 [Member]</t>
  </si>
  <si>
    <t>2.00%</t>
  </si>
  <si>
    <t>Subsequent Event [Member] | New Agreement [Member] | Thereafter [Member]</t>
  </si>
  <si>
    <t>Subsequent Event [Member] | New Agreement [Member] | Greenberg [Member]</t>
  </si>
  <si>
    <t>Conversion of debt into warrant</t>
  </si>
  <si>
    <t>Subsequent Event [Member] | Officer Employment Agreements [Member] | April 2017 [Member]</t>
  </si>
  <si>
    <t>Subsequent Event [Member] | Convertible Promissory Note [Member]</t>
  </si>
  <si>
    <t>Subsequent Event [Member] | Minimum [Member]</t>
  </si>
  <si>
    <t>Warrant percentage</t>
  </si>
  <si>
    <t>75.00%</t>
  </si>
  <si>
    <t>Subsequent Event [Member] | Maximum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00_);(#,##0.000)" numFmtId="167"/>
    <numFmt formatCode="_(&quot;$ &quot;#,##0.000000_);_(&quot;$ &quot;(#,##0.000000)" numFmtId="168"/>
    <numFmt formatCode="_(&quot;July &quot;#,##0_);_(&quot;July &quot;(#,##0)" numFmtId="169"/>
    <numFmt formatCode="_(&quot;April &quot;#,##0_);_(&quot;April &quot;(#,##0)" numFmtId="170"/>
    <numFmt formatCode="_(&quot;August &quot;#,##0_);_(&quot;Augus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051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6" t="n">
        <v>0</v>
      </c>
    </row>
    <row r="16" spans="1:3">
      <c r="A16" s="4" t="s">
        <v>26</v>
      </c>
      <c r="C16" s="5" t="n">
        <v>259621593</v>
      </c>
    </row>
    <row r="17" spans="1:3">
      <c r="A17" s="4" t="s">
        <v>27</v>
      </c>
      <c r="B17" s="4" t="s">
        <v>28</v>
      </c>
    </row>
    <row r="18" spans="1:3">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7</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0</v>
      </c>
    </row>
    <row r="4" spans="1:2">
      <c r="A4" s="4" t="s">
        <v>162</v>
      </c>
      <c r="B4" s="4" t="s">
        <v>163</v>
      </c>
    </row>
    <row r="5" spans="1:2">
      <c r="A5" s="4" t="s">
        <v>164</v>
      </c>
      <c r="B5" s="4" t="s">
        <v>165</v>
      </c>
    </row>
    <row r="6" spans="1:2">
      <c r="A6" s="4" t="s">
        <v>166</v>
      </c>
      <c r="B6" s="4" t="s">
        <v>167</v>
      </c>
    </row>
    <row r="7" spans="1:2">
      <c r="A7" s="4" t="s">
        <v>168</v>
      </c>
      <c r="B7" s="4" t="s">
        <v>169</v>
      </c>
    </row>
    <row r="8" spans="1:2">
      <c r="A8" s="4" t="s">
        <v>132</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38</v>
      </c>
      <c r="B14" s="4" t="s">
        <v>181</v>
      </c>
    </row>
    <row r="15" spans="1:2">
      <c r="A15" s="4" t="s">
        <v>182</v>
      </c>
      <c r="B15" s="4" t="s">
        <v>183</v>
      </c>
    </row>
    <row r="16" spans="1:2">
      <c r="A16" s="4" t="s">
        <v>184</v>
      </c>
      <c r="B16"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2638</v>
      </c>
      <c r="C3" s="6" t="n">
        <v>9508</v>
      </c>
    </row>
    <row r="4" spans="1:3">
      <c r="A4" s="4" t="s">
        <v>34</v>
      </c>
      <c r="B4" s="4" t="s">
        <v>35</v>
      </c>
      <c r="C4" s="5" t="n">
        <v>51505</v>
      </c>
    </row>
    <row r="5" spans="1:3">
      <c r="A5" s="4" t="s">
        <v>36</v>
      </c>
      <c r="B5" s="5" t="n">
        <v>22638</v>
      </c>
      <c r="C5" s="5" t="n">
        <v>61013</v>
      </c>
    </row>
    <row r="6" spans="1:3">
      <c r="A6" s="4" t="s">
        <v>37</v>
      </c>
      <c r="B6" s="4" t="s">
        <v>35</v>
      </c>
      <c r="C6" s="4" t="s">
        <v>35</v>
      </c>
    </row>
    <row r="7" spans="1:3">
      <c r="A7" s="4" t="s">
        <v>38</v>
      </c>
      <c r="B7" s="5" t="n">
        <v>22638</v>
      </c>
      <c r="C7" s="5" t="n">
        <v>61013</v>
      </c>
    </row>
    <row r="8" spans="1:3">
      <c r="A8" s="3" t="s">
        <v>39</v>
      </c>
    </row>
    <row r="9" spans="1:3">
      <c r="A9" s="4" t="s">
        <v>40</v>
      </c>
      <c r="B9" s="5" t="n">
        <v>1692652</v>
      </c>
      <c r="C9" s="5" t="n">
        <v>1942641</v>
      </c>
    </row>
    <row r="10" spans="1:3">
      <c r="A10" s="4" t="s">
        <v>41</v>
      </c>
      <c r="B10" s="5" t="n">
        <v>132428</v>
      </c>
      <c r="C10" s="5" t="n">
        <v>277962</v>
      </c>
    </row>
    <row r="11" spans="1:3">
      <c r="A11" s="4" t="s">
        <v>42</v>
      </c>
      <c r="B11" s="5" t="n">
        <v>5532898</v>
      </c>
      <c r="C11" s="5" t="n">
        <v>1197951</v>
      </c>
    </row>
    <row r="12" spans="1:3">
      <c r="A12" s="4" t="s">
        <v>43</v>
      </c>
      <c r="B12" s="5" t="n">
        <v>41829</v>
      </c>
      <c r="C12" s="5" t="n">
        <v>72912</v>
      </c>
    </row>
    <row r="13" spans="1:3">
      <c r="A13" s="4" t="s">
        <v>44</v>
      </c>
      <c r="B13" s="5" t="n">
        <v>771028</v>
      </c>
      <c r="C13" s="5" t="n">
        <v>420500</v>
      </c>
    </row>
    <row r="14" spans="1:3">
      <c r="A14" s="4" t="s">
        <v>45</v>
      </c>
      <c r="B14" s="5" t="n">
        <v>8170835</v>
      </c>
      <c r="C14" s="5" t="n">
        <v>3911966</v>
      </c>
    </row>
    <row r="15" spans="1:3">
      <c r="A15" s="3" t="s">
        <v>46</v>
      </c>
    </row>
    <row r="16" spans="1:3">
      <c r="A16" s="4" t="s">
        <v>47</v>
      </c>
      <c r="B16" s="4" t="s">
        <v>35</v>
      </c>
      <c r="C16" s="4" t="s">
        <v>35</v>
      </c>
    </row>
    <row r="17" spans="1:3">
      <c r="A17" s="4" t="s">
        <v>48</v>
      </c>
      <c r="B17" s="5" t="n">
        <v>7829273</v>
      </c>
      <c r="C17" s="5" t="n">
        <v>5365047</v>
      </c>
    </row>
    <row r="18" spans="1:3">
      <c r="A18" s="4" t="s">
        <v>49</v>
      </c>
      <c r="B18" s="5" t="n">
        <v>-15977470</v>
      </c>
      <c r="C18" s="5" t="n">
        <v>-9216000</v>
      </c>
    </row>
    <row r="19" spans="1:3">
      <c r="A19" s="4" t="s">
        <v>50</v>
      </c>
      <c r="B19" s="5" t="n">
        <v>-8148197</v>
      </c>
      <c r="C19" s="5" t="n">
        <v>-3850953</v>
      </c>
    </row>
    <row r="20" spans="1:3">
      <c r="A20" s="4" t="s">
        <v>51</v>
      </c>
      <c r="B20" s="6" t="n">
        <v>22638</v>
      </c>
      <c r="C20" s="6" t="n">
        <v>61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30</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39</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45</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48</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151</v>
      </c>
    </row>
    <row r="4" spans="1:2">
      <c r="A4" s="4" t="s">
        <v>187</v>
      </c>
      <c r="B4" s="4" t="s">
        <v>205</v>
      </c>
    </row>
    <row r="5" spans="1:2">
      <c r="A5" s="4" t="s">
        <v>206</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56</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v>
      </c>
      <c r="B1" s="2" t="s">
        <v>1</v>
      </c>
    </row>
    <row r="2" spans="1:3">
      <c r="B2" s="2" t="s">
        <v>2</v>
      </c>
      <c r="C2" s="2" t="s">
        <v>31</v>
      </c>
    </row>
    <row r="3" spans="1:3">
      <c r="A3" s="4" t="s">
        <v>212</v>
      </c>
      <c r="B3" s="4" t="s">
        <v>35</v>
      </c>
      <c r="C3" s="4" t="s">
        <v>35</v>
      </c>
    </row>
    <row r="4" spans="1:3">
      <c r="A4" s="4" t="s">
        <v>213</v>
      </c>
    </row>
    <row r="5" spans="1:3">
      <c r="A5" s="4" t="s">
        <v>214</v>
      </c>
      <c r="B5" s="4" t="s">
        <v>215</v>
      </c>
    </row>
    <row r="6" spans="1:3">
      <c r="A6" s="4" t="s">
        <v>216</v>
      </c>
    </row>
    <row r="7" spans="1:3">
      <c r="A7" s="4" t="s">
        <v>214</v>
      </c>
      <c r="B7"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v>
      </c>
      <c r="B1" s="2" t="s">
        <v>2</v>
      </c>
      <c r="C1" s="2" t="s">
        <v>31</v>
      </c>
      <c r="D1" s="2" t="s">
        <v>219</v>
      </c>
    </row>
    <row r="2" spans="1:4">
      <c r="A2" s="4" t="s">
        <v>150</v>
      </c>
      <c r="B2" s="6" t="n">
        <v>5532898</v>
      </c>
      <c r="C2" s="6" t="n">
        <v>1197951</v>
      </c>
      <c r="D2" s="6" t="n">
        <v>0</v>
      </c>
    </row>
    <row r="3" spans="1:4">
      <c r="A3" s="4" t="s">
        <v>220</v>
      </c>
    </row>
    <row r="4" spans="1:4">
      <c r="A4" s="4" t="s">
        <v>150</v>
      </c>
      <c r="B4" s="4" t="s">
        <v>35</v>
      </c>
      <c r="C4" s="4" t="s">
        <v>35</v>
      </c>
    </row>
    <row r="5" spans="1:4">
      <c r="A5" s="4" t="s">
        <v>221</v>
      </c>
    </row>
    <row r="6" spans="1:4">
      <c r="A6" s="4" t="s">
        <v>150</v>
      </c>
      <c r="B6" s="4" t="s">
        <v>35</v>
      </c>
      <c r="C6" s="4" t="s">
        <v>35</v>
      </c>
    </row>
    <row r="7" spans="1:4">
      <c r="A7" s="4" t="s">
        <v>222</v>
      </c>
    </row>
    <row r="8" spans="1:4">
      <c r="A8" s="4" t="s">
        <v>150</v>
      </c>
      <c r="B8" s="6" t="n">
        <v>5532898</v>
      </c>
      <c r="C8" s="6" t="n">
        <v>119795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23</v>
      </c>
      <c r="B1" s="2" t="s">
        <v>2</v>
      </c>
      <c r="C1" s="2" t="s">
        <v>31</v>
      </c>
    </row>
    <row r="2" spans="1:3">
      <c r="A2" s="3" t="s">
        <v>133</v>
      </c>
    </row>
    <row r="3" spans="1:3">
      <c r="A3" s="4" t="s">
        <v>90</v>
      </c>
      <c r="B3" s="4" t="s">
        <v>35</v>
      </c>
      <c r="C3" s="6" t="n">
        <v>51505</v>
      </c>
    </row>
    <row r="4" spans="1:3">
      <c r="A4" s="4" t="s">
        <v>224</v>
      </c>
      <c r="B4" s="6" t="n">
        <v>0</v>
      </c>
      <c r="C4"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5</v>
      </c>
      <c r="B1" s="2" t="s">
        <v>2</v>
      </c>
      <c r="C1" s="2" t="s">
        <v>226</v>
      </c>
    </row>
    <row r="2" spans="1:3">
      <c r="A2" s="3" t="s">
        <v>136</v>
      </c>
    </row>
    <row r="3" spans="1:3">
      <c r="A3" s="4" t="s">
        <v>227</v>
      </c>
      <c r="B3" s="6" t="n">
        <v>48627</v>
      </c>
      <c r="C3" s="6" t="n">
        <v>104052</v>
      </c>
    </row>
    <row r="4" spans="1:3">
      <c r="A4" s="4" t="s">
        <v>228</v>
      </c>
      <c r="B4" s="6" t="n">
        <v>25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31</v>
      </c>
    </row>
    <row r="2" spans="1:3">
      <c r="A2" s="3" t="s">
        <v>53</v>
      </c>
    </row>
    <row r="3" spans="1:3">
      <c r="A3" s="4" t="s">
        <v>54</v>
      </c>
      <c r="B3" s="4" t="s">
        <v>35</v>
      </c>
      <c r="C3" s="4" t="s">
        <v>35</v>
      </c>
    </row>
    <row r="4" spans="1:3">
      <c r="A4" s="4" t="s">
        <v>55</v>
      </c>
      <c r="B4" s="5" t="n">
        <v>1000000</v>
      </c>
      <c r="C4" s="5" t="n">
        <v>1000000</v>
      </c>
    </row>
    <row r="5" spans="1:3">
      <c r="A5" s="4" t="s">
        <v>56</v>
      </c>
      <c r="B5" s="5" t="n">
        <v>2000</v>
      </c>
      <c r="C5" s="5" t="n">
        <v>0</v>
      </c>
    </row>
    <row r="6" spans="1:3">
      <c r="A6" s="4" t="s">
        <v>57</v>
      </c>
      <c r="B6" s="5" t="n">
        <v>2000</v>
      </c>
      <c r="C6" s="5" t="n">
        <v>0</v>
      </c>
    </row>
    <row r="7" spans="1:3">
      <c r="A7" s="4" t="s">
        <v>58</v>
      </c>
      <c r="B7" s="4" t="s">
        <v>35</v>
      </c>
      <c r="C7" s="4" t="s">
        <v>35</v>
      </c>
    </row>
    <row r="8" spans="1:3">
      <c r="A8" s="4" t="s">
        <v>59</v>
      </c>
      <c r="B8" s="5" t="n">
        <v>1000000000</v>
      </c>
      <c r="C8" s="5" t="n">
        <v>1000000000</v>
      </c>
    </row>
    <row r="9" spans="1:3">
      <c r="A9" s="4" t="s">
        <v>60</v>
      </c>
      <c r="B9" s="5" t="n">
        <v>243844093</v>
      </c>
      <c r="C9" s="5" t="n">
        <v>190756393</v>
      </c>
    </row>
    <row r="10" spans="1:3">
      <c r="A10" s="4" t="s">
        <v>61</v>
      </c>
      <c r="B10" s="5" t="n">
        <v>243844093</v>
      </c>
      <c r="C10" s="5" t="n">
        <v>190756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229</v>
      </c>
      <c r="B1" s="2" t="s">
        <v>1</v>
      </c>
    </row>
    <row r="2" spans="1:3">
      <c r="B2" s="2" t="s">
        <v>2</v>
      </c>
      <c r="C2" s="2" t="s">
        <v>31</v>
      </c>
    </row>
    <row r="3" spans="1:3">
      <c r="A3" s="3" t="s">
        <v>139</v>
      </c>
    </row>
    <row r="4" spans="1:3">
      <c r="A4" s="4" t="s">
        <v>230</v>
      </c>
      <c r="B4" s="4" t="s">
        <v>231</v>
      </c>
    </row>
    <row r="5" spans="1:3">
      <c r="A5" s="4" t="s">
        <v>232</v>
      </c>
      <c r="B5" s="4" t="s">
        <v>233</v>
      </c>
    </row>
    <row r="6" spans="1:3">
      <c r="A6" s="4" t="s">
        <v>234</v>
      </c>
      <c r="B6" s="6" t="n">
        <v>800</v>
      </c>
      <c r="C6" s="6" t="n">
        <v>800</v>
      </c>
    </row>
    <row r="7" spans="1:3">
      <c r="A7" s="4" t="s">
        <v>235</v>
      </c>
      <c r="B7" s="6" t="n">
        <v>18665000</v>
      </c>
    </row>
    <row r="8" spans="1:3">
      <c r="A8" s="4" t="s">
        <v>236</v>
      </c>
      <c r="B8" s="4" t="s">
        <v>2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38</v>
      </c>
      <c r="B1" s="2" t="s">
        <v>2</v>
      </c>
      <c r="C1" s="2" t="s">
        <v>31</v>
      </c>
    </row>
    <row r="2" spans="1:3">
      <c r="A2" s="3" t="s">
        <v>139</v>
      </c>
    </row>
    <row r="3" spans="1:3">
      <c r="A3" s="4" t="s">
        <v>239</v>
      </c>
      <c r="B3" s="6" t="n">
        <v>18665000</v>
      </c>
      <c r="C3" s="6" t="n">
        <v>18400000</v>
      </c>
    </row>
    <row r="4" spans="1:3">
      <c r="A4" s="4" t="s">
        <v>240</v>
      </c>
      <c r="B4" s="5" t="n">
        <v>-18665000</v>
      </c>
      <c r="C4" s="5" t="n">
        <v>-18400000</v>
      </c>
    </row>
    <row r="5" spans="1:3">
      <c r="A5" s="4" t="s">
        <v>241</v>
      </c>
      <c r="B5" s="4" t="s">
        <v>35</v>
      </c>
      <c r="C5" s="4" t="s">
        <v>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2</v>
      </c>
      <c r="B1" s="2" t="s">
        <v>1</v>
      </c>
    </row>
    <row r="2" spans="1:3">
      <c r="B2" s="2" t="s">
        <v>2</v>
      </c>
      <c r="C2" s="2" t="s">
        <v>31</v>
      </c>
    </row>
    <row r="3" spans="1:3">
      <c r="A3" s="3" t="s">
        <v>139</v>
      </c>
    </row>
    <row r="4" spans="1:3">
      <c r="A4" s="4" t="s">
        <v>243</v>
      </c>
      <c r="B4" s="4" t="s">
        <v>244</v>
      </c>
      <c r="C4" s="4" t="s">
        <v>244</v>
      </c>
    </row>
    <row r="5" spans="1:3">
      <c r="A5" s="4" t="s">
        <v>245</v>
      </c>
      <c r="B5" s="4" t="s">
        <v>246</v>
      </c>
      <c r="C5" s="4" t="s">
        <v>246</v>
      </c>
    </row>
    <row r="6" spans="1:3">
      <c r="A6" s="4" t="s">
        <v>247</v>
      </c>
      <c r="B6" s="4" t="s">
        <v>248</v>
      </c>
      <c r="C6" s="4" t="s">
        <v>248</v>
      </c>
    </row>
    <row r="7" spans="1:3">
      <c r="A7" s="4" t="s">
        <v>249</v>
      </c>
      <c r="B7" s="4" t="s">
        <v>250</v>
      </c>
      <c r="C7" s="4" t="s">
        <v>2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51</v>
      </c>
      <c r="B1" s="2" t="s">
        <v>1</v>
      </c>
    </row>
    <row r="2" spans="1:3">
      <c r="B2" s="2" t="s">
        <v>2</v>
      </c>
      <c r="C2" s="2" t="s">
        <v>31</v>
      </c>
    </row>
    <row r="3" spans="1:3">
      <c r="A3" s="3" t="s">
        <v>139</v>
      </c>
    </row>
    <row r="4" spans="1:3">
      <c r="A4" s="4" t="s">
        <v>252</v>
      </c>
      <c r="B4" s="4" t="s">
        <v>35</v>
      </c>
      <c r="C4" s="4" t="s">
        <v>35</v>
      </c>
    </row>
    <row r="5" spans="1:3">
      <c r="A5" s="4" t="s">
        <v>253</v>
      </c>
      <c r="B5" s="5" t="n">
        <v>800</v>
      </c>
      <c r="C5" s="5" t="n">
        <v>800</v>
      </c>
    </row>
    <row r="6" spans="1:3">
      <c r="A6" s="4" t="s">
        <v>254</v>
      </c>
      <c r="B6" s="5" t="n">
        <v>800</v>
      </c>
      <c r="C6" s="5" t="n">
        <v>800</v>
      </c>
    </row>
    <row r="7" spans="1:3">
      <c r="A7" s="4" t="s">
        <v>255</v>
      </c>
      <c r="B7" s="4" t="s">
        <v>35</v>
      </c>
      <c r="C7" s="4" t="s">
        <v>35</v>
      </c>
    </row>
    <row r="8" spans="1:3">
      <c r="A8" s="4" t="s">
        <v>256</v>
      </c>
      <c r="B8" s="4" t="s">
        <v>35</v>
      </c>
      <c r="C8" s="4" t="s">
        <v>35</v>
      </c>
    </row>
    <row r="9" spans="1:3">
      <c r="A9" s="4" t="s">
        <v>257</v>
      </c>
      <c r="B9" s="4" t="s">
        <v>35</v>
      </c>
      <c r="C9" s="4" t="s">
        <v>35</v>
      </c>
    </row>
    <row r="10" spans="1:3">
      <c r="A10" s="4" t="s">
        <v>258</v>
      </c>
      <c r="B10" s="6" t="n">
        <v>800</v>
      </c>
      <c r="C10" s="6" t="n">
        <v>8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6"/>
    <col customWidth="1" max="3" min="3" width="16"/>
  </cols>
  <sheetData>
    <row r="1" spans="1:3">
      <c r="A1" s="1" t="s">
        <v>259</v>
      </c>
      <c r="B1" s="2" t="s">
        <v>1</v>
      </c>
    </row>
    <row r="2" spans="1:3">
      <c r="B2" s="2" t="s">
        <v>2</v>
      </c>
      <c r="C2" s="2" t="s">
        <v>31</v>
      </c>
    </row>
    <row r="3" spans="1:3">
      <c r="A3" s="4" t="s">
        <v>260</v>
      </c>
      <c r="B3" s="6" t="n">
        <v>487850</v>
      </c>
      <c r="C3" s="6" t="n">
        <v>455000</v>
      </c>
    </row>
    <row r="4" spans="1:3">
      <c r="A4" s="4" t="s">
        <v>261</v>
      </c>
      <c r="C4" s="4" t="s">
        <v>262</v>
      </c>
    </row>
    <row r="5" spans="1:3">
      <c r="A5" s="4" t="s">
        <v>263</v>
      </c>
      <c r="C5" s="4" t="s">
        <v>11</v>
      </c>
    </row>
    <row r="6" spans="1:3">
      <c r="A6" s="4" t="s">
        <v>264</v>
      </c>
      <c r="B6" s="7" t="n">
        <v>0.01</v>
      </c>
      <c r="C6" s="7" t="n">
        <v>0.01</v>
      </c>
    </row>
    <row r="7" spans="1:3">
      <c r="A7" s="4" t="s">
        <v>265</v>
      </c>
      <c r="B7" s="5" t="n">
        <v>36500000</v>
      </c>
      <c r="C7" s="5" t="n">
        <v>27000000</v>
      </c>
    </row>
    <row r="8" spans="1:3">
      <c r="A8" s="4" t="s">
        <v>266</v>
      </c>
      <c r="C8" s="7" t="n">
        <v>0.01</v>
      </c>
    </row>
    <row r="9" spans="1:3">
      <c r="A9" s="4" t="s">
        <v>267</v>
      </c>
      <c r="B9" s="4" t="s">
        <v>268</v>
      </c>
      <c r="C9" s="4" t="s">
        <v>268</v>
      </c>
    </row>
    <row r="10" spans="1:3">
      <c r="A10" s="4" t="s">
        <v>269</v>
      </c>
      <c r="B10" s="6" t="n">
        <v>465000</v>
      </c>
    </row>
    <row r="11" spans="1:3">
      <c r="A11" s="4" t="s">
        <v>270</v>
      </c>
      <c r="B11" s="5" t="n">
        <v>388000</v>
      </c>
      <c r="C11" s="6" t="n">
        <v>455000</v>
      </c>
    </row>
    <row r="12" spans="1:3">
      <c r="A12" s="4" t="s">
        <v>72</v>
      </c>
      <c r="B12" s="5" t="n">
        <v>2894263</v>
      </c>
      <c r="C12" s="5" t="n">
        <v>1191290</v>
      </c>
    </row>
    <row r="13" spans="1:3">
      <c r="A13" s="4" t="s">
        <v>271</v>
      </c>
      <c r="B13" s="6" t="n">
        <v>349000</v>
      </c>
      <c r="C13" s="6" t="n">
        <v>378000</v>
      </c>
    </row>
    <row r="14" spans="1:3">
      <c r="A14" s="4" t="s">
        <v>213</v>
      </c>
    </row>
    <row r="15" spans="1:3">
      <c r="A15" s="4" t="s">
        <v>261</v>
      </c>
      <c r="B15" s="4" t="s">
        <v>272</v>
      </c>
    </row>
    <row r="16" spans="1:3">
      <c r="A16" s="4" t="s">
        <v>273</v>
      </c>
      <c r="B16" s="7" t="n">
        <v>0.01</v>
      </c>
    </row>
    <row r="17" spans="1:3">
      <c r="A17" s="4" t="s">
        <v>216</v>
      </c>
    </row>
    <row r="18" spans="1:3">
      <c r="A18" s="4" t="s">
        <v>261</v>
      </c>
      <c r="B18" s="4" t="s">
        <v>262</v>
      </c>
    </row>
    <row r="19" spans="1:3">
      <c r="A19" s="4" t="s">
        <v>273</v>
      </c>
      <c r="B19" s="7" t="n">
        <v>0.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26"/>
    <col customWidth="1" max="5" min="5" width="14"/>
  </cols>
  <sheetData>
    <row r="1" spans="1:5">
      <c r="A1" s="1" t="s">
        <v>274</v>
      </c>
      <c r="B1" s="2" t="s">
        <v>275</v>
      </c>
      <c r="C1" s="2" t="s">
        <v>219</v>
      </c>
      <c r="D1" s="2" t="s">
        <v>2</v>
      </c>
      <c r="E1" s="2" t="s">
        <v>31</v>
      </c>
    </row>
    <row r="2" spans="1:5">
      <c r="A2" s="4" t="s">
        <v>55</v>
      </c>
      <c r="D2" s="5" t="n">
        <v>1000000</v>
      </c>
      <c r="E2" s="5" t="n">
        <v>1000000</v>
      </c>
    </row>
    <row r="3" spans="1:5">
      <c r="A3" s="4" t="s">
        <v>276</v>
      </c>
      <c r="B3" s="4" t="s">
        <v>277</v>
      </c>
    </row>
    <row r="4" spans="1:5">
      <c r="A4" s="4" t="s">
        <v>59</v>
      </c>
      <c r="D4" s="5" t="n">
        <v>1000000000</v>
      </c>
      <c r="E4" s="5" t="n">
        <v>1000000000</v>
      </c>
    </row>
    <row r="5" spans="1:5">
      <c r="A5" s="4" t="s">
        <v>278</v>
      </c>
      <c r="D5" s="4" t="s">
        <v>35</v>
      </c>
      <c r="E5" s="4" t="s">
        <v>35</v>
      </c>
    </row>
    <row r="6" spans="1:5">
      <c r="A6" s="4" t="s">
        <v>279</v>
      </c>
      <c r="D6" s="5" t="n">
        <v>53263700</v>
      </c>
      <c r="E6" s="5" t="n">
        <v>21254000</v>
      </c>
    </row>
    <row r="7" spans="1:5">
      <c r="A7" s="4" t="s">
        <v>280</v>
      </c>
      <c r="D7" s="5" t="n">
        <v>4504000</v>
      </c>
      <c r="E7" s="5" t="n">
        <v>12379000</v>
      </c>
    </row>
    <row r="8" spans="1:5">
      <c r="A8" s="4" t="s">
        <v>281</v>
      </c>
      <c r="D8" s="6" t="n">
        <v>166900</v>
      </c>
      <c r="E8" s="6" t="n">
        <v>196975</v>
      </c>
    </row>
    <row r="9" spans="1:5">
      <c r="A9" s="4" t="s">
        <v>282</v>
      </c>
      <c r="D9" s="5" t="n">
        <v>41685000</v>
      </c>
      <c r="E9" s="5" t="n">
        <v>8875</v>
      </c>
    </row>
    <row r="10" spans="1:5">
      <c r="A10" s="4" t="s">
        <v>283</v>
      </c>
      <c r="D10" s="6" t="n">
        <v>1903050</v>
      </c>
      <c r="E10" s="6" t="n">
        <v>134500</v>
      </c>
    </row>
    <row r="11" spans="1:5">
      <c r="A11" s="4" t="s">
        <v>284</v>
      </c>
      <c r="D11" s="5" t="n">
        <v>7074700</v>
      </c>
    </row>
    <row r="12" spans="1:5">
      <c r="A12" s="4" t="s">
        <v>285</v>
      </c>
      <c r="D12" s="6" t="n">
        <v>139535</v>
      </c>
    </row>
    <row r="13" spans="1:5">
      <c r="A13" s="4" t="s">
        <v>286</v>
      </c>
      <c r="D13" s="4" t="s">
        <v>250</v>
      </c>
    </row>
    <row r="14" spans="1:5">
      <c r="A14" s="4" t="s">
        <v>287</v>
      </c>
      <c r="D14" s="4" t="s">
        <v>288</v>
      </c>
    </row>
    <row r="15" spans="1:5">
      <c r="A15" s="4" t="s">
        <v>289</v>
      </c>
      <c r="D15" s="4" t="s">
        <v>290</v>
      </c>
    </row>
    <row r="16" spans="1:5">
      <c r="A16" s="4" t="s">
        <v>291</v>
      </c>
      <c r="D16" s="4" t="s">
        <v>292</v>
      </c>
    </row>
    <row r="17" spans="1:5">
      <c r="A17" s="4" t="s">
        <v>293</v>
      </c>
      <c r="D17" s="4" t="s">
        <v>294</v>
      </c>
      <c r="E17" s="4" t="s">
        <v>292</v>
      </c>
    </row>
    <row r="18" spans="1:5">
      <c r="A18" s="4" t="s">
        <v>295</v>
      </c>
    </row>
    <row r="19" spans="1:5">
      <c r="A19" s="4" t="s">
        <v>296</v>
      </c>
      <c r="C19" s="5" t="n">
        <v>36276614</v>
      </c>
    </row>
    <row r="20" spans="1:5">
      <c r="A20" s="4" t="s">
        <v>297</v>
      </c>
      <c r="C20" s="4" t="s">
        <v>2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99</v>
      </c>
      <c r="B1" s="2" t="s">
        <v>1</v>
      </c>
    </row>
    <row r="2" spans="1:3">
      <c r="B2" s="2" t="s">
        <v>2</v>
      </c>
      <c r="C2" s="2" t="s">
        <v>31</v>
      </c>
    </row>
    <row r="3" spans="1:3">
      <c r="A3" s="3" t="s">
        <v>145</v>
      </c>
    </row>
    <row r="4" spans="1:3">
      <c r="A4" s="4" t="s">
        <v>300</v>
      </c>
      <c r="B4" s="5" t="n">
        <v>8000000</v>
      </c>
      <c r="C4" s="4" t="s">
        <v>35</v>
      </c>
    </row>
    <row r="5" spans="1:3">
      <c r="A5" s="4" t="s">
        <v>301</v>
      </c>
      <c r="B5" s="5" t="n">
        <v>5000000</v>
      </c>
      <c r="C5" s="5" t="n">
        <v>8000000</v>
      </c>
    </row>
    <row r="6" spans="1:3">
      <c r="A6" s="4" t="s">
        <v>302</v>
      </c>
      <c r="B6" s="5" t="n">
        <v>0</v>
      </c>
      <c r="C6" s="5" t="n">
        <v>0</v>
      </c>
    </row>
    <row r="7" spans="1:3">
      <c r="A7" s="4" t="s">
        <v>303</v>
      </c>
      <c r="B7" s="5" t="n">
        <v>0</v>
      </c>
      <c r="C7" s="5" t="n">
        <v>0</v>
      </c>
    </row>
    <row r="8" spans="1:3">
      <c r="A8" s="4" t="s">
        <v>304</v>
      </c>
      <c r="B8" s="5" t="n">
        <v>13000000</v>
      </c>
      <c r="C8" s="5" t="n">
        <v>8000000</v>
      </c>
    </row>
    <row r="9" spans="1:3">
      <c r="A9" s="4" t="s">
        <v>305</v>
      </c>
      <c r="B9" s="5" t="n">
        <v>13000000</v>
      </c>
      <c r="C9" s="5" t="n">
        <v>8000000</v>
      </c>
    </row>
    <row r="10" spans="1:3">
      <c r="A10" s="4" t="s">
        <v>306</v>
      </c>
      <c r="B10" s="8" t="n">
        <v>0.025</v>
      </c>
      <c r="C10" s="4" t="s">
        <v>35</v>
      </c>
    </row>
    <row r="11" spans="1:3">
      <c r="A11" s="4" t="s">
        <v>307</v>
      </c>
      <c r="B11" s="9" t="n">
        <v>0.025</v>
      </c>
      <c r="C11" s="9" t="n">
        <v>0.025</v>
      </c>
    </row>
    <row r="12" spans="1:3">
      <c r="A12" s="4" t="s">
        <v>308</v>
      </c>
      <c r="B12" s="9" t="n">
        <v>0.025</v>
      </c>
      <c r="C12" s="9" t="n">
        <v>0.025</v>
      </c>
    </row>
    <row r="13" spans="1:3">
      <c r="A13" s="4" t="s">
        <v>309</v>
      </c>
      <c r="B13" s="8" t="n">
        <v>0.025</v>
      </c>
      <c r="C13" s="8" t="n">
        <v>0.025</v>
      </c>
    </row>
    <row r="14" spans="1:3">
      <c r="A14" s="4" t="s">
        <v>310</v>
      </c>
      <c r="B14" s="4" t="s">
        <v>292</v>
      </c>
      <c r="C14" s="4" t="s">
        <v>311</v>
      </c>
    </row>
    <row r="15" spans="1:3">
      <c r="A15" s="4" t="s">
        <v>312</v>
      </c>
      <c r="B15" s="4" t="s">
        <v>313</v>
      </c>
      <c r="C15" s="4" t="s">
        <v>292</v>
      </c>
    </row>
    <row r="16" spans="1:3">
      <c r="A16" s="4" t="s">
        <v>293</v>
      </c>
      <c r="B16" s="4" t="s">
        <v>294</v>
      </c>
      <c r="C16" s="4" t="s">
        <v>292</v>
      </c>
    </row>
    <row r="17" spans="1:3">
      <c r="A17" s="4" t="s">
        <v>314</v>
      </c>
      <c r="B17" s="4" t="s">
        <v>294</v>
      </c>
      <c r="C17" s="4" t="s">
        <v>2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15</v>
      </c>
      <c r="B1" s="2" t="s">
        <v>1</v>
      </c>
    </row>
    <row r="2" spans="1:3">
      <c r="B2" s="2" t="s">
        <v>2</v>
      </c>
      <c r="C2" s="2" t="s">
        <v>31</v>
      </c>
    </row>
    <row r="3" spans="1:3">
      <c r="A3" s="4" t="s">
        <v>266</v>
      </c>
      <c r="C3" s="7" t="n">
        <v>0.01</v>
      </c>
    </row>
    <row r="4" spans="1:3">
      <c r="A4" s="4" t="s">
        <v>316</v>
      </c>
      <c r="B4" s="4" t="s">
        <v>317</v>
      </c>
    </row>
    <row r="5" spans="1:3">
      <c r="A5" s="4" t="s">
        <v>267</v>
      </c>
      <c r="B5" s="4" t="s">
        <v>268</v>
      </c>
      <c r="C5" s="4" t="s">
        <v>268</v>
      </c>
    </row>
    <row r="6" spans="1:3">
      <c r="A6" s="4" t="s">
        <v>318</v>
      </c>
    </row>
    <row r="7" spans="1:3">
      <c r="A7" s="4" t="s">
        <v>266</v>
      </c>
      <c r="B7" s="7" t="n">
        <v>0.01</v>
      </c>
    </row>
    <row r="8" spans="1:3">
      <c r="A8" s="4" t="s">
        <v>267</v>
      </c>
      <c r="B8" s="4" t="s">
        <v>268</v>
      </c>
    </row>
    <row r="9" spans="1:3">
      <c r="A9" s="4" t="s">
        <v>319</v>
      </c>
    </row>
    <row r="10" spans="1:3">
      <c r="A10" s="4" t="s">
        <v>320</v>
      </c>
      <c r="B10" s="5" t="n">
        <v>7861472</v>
      </c>
      <c r="C10" s="5" t="n">
        <v>10287224</v>
      </c>
    </row>
    <row r="11" spans="1:3">
      <c r="A11" s="4" t="s">
        <v>266</v>
      </c>
      <c r="B11" s="10" t="n">
        <v>1e-06</v>
      </c>
      <c r="C11" s="10" t="n">
        <v>1e-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21</v>
      </c>
      <c r="B1" s="2" t="s">
        <v>1</v>
      </c>
    </row>
    <row r="2" spans="1:3">
      <c r="B2" s="2" t="s">
        <v>2</v>
      </c>
      <c r="C2" s="2" t="s">
        <v>31</v>
      </c>
    </row>
    <row r="3" spans="1:3">
      <c r="A3" s="3" t="s">
        <v>148</v>
      </c>
    </row>
    <row r="4" spans="1:3">
      <c r="A4" s="4" t="s">
        <v>322</v>
      </c>
      <c r="B4" s="5" t="n">
        <v>45148696</v>
      </c>
      <c r="C4" s="5" t="n">
        <v>18148696</v>
      </c>
    </row>
    <row r="5" spans="1:3">
      <c r="A5" s="4" t="s">
        <v>323</v>
      </c>
      <c r="B5" s="5" t="n">
        <v>36500000</v>
      </c>
      <c r="C5" s="5" t="n">
        <v>27000000</v>
      </c>
    </row>
    <row r="6" spans="1:3">
      <c r="A6" s="4" t="s">
        <v>324</v>
      </c>
      <c r="B6" s="5" t="n">
        <v>81648696</v>
      </c>
      <c r="C6" s="5" t="n">
        <v>4514869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325</v>
      </c>
      <c r="B1" s="2" t="s">
        <v>1</v>
      </c>
    </row>
    <row r="2" spans="1:4">
      <c r="B2" s="2" t="s">
        <v>2</v>
      </c>
      <c r="C2" s="2" t="s">
        <v>31</v>
      </c>
      <c r="D2" s="2" t="s">
        <v>219</v>
      </c>
    </row>
    <row r="3" spans="1:4">
      <c r="A3" s="4" t="s">
        <v>326</v>
      </c>
      <c r="B3" s="5" t="n">
        <v>81648696</v>
      </c>
      <c r="C3" s="5" t="n">
        <v>45148696</v>
      </c>
      <c r="D3" s="5" t="n">
        <v>18148696</v>
      </c>
    </row>
    <row r="4" spans="1:4">
      <c r="A4" s="4" t="s">
        <v>327</v>
      </c>
      <c r="C4" s="7" t="n">
        <v>0.01</v>
      </c>
    </row>
    <row r="5" spans="1:4">
      <c r="A5" s="4" t="s">
        <v>328</v>
      </c>
    </row>
    <row r="6" spans="1:4">
      <c r="A6" s="4" t="s">
        <v>326</v>
      </c>
      <c r="B6" s="5" t="n">
        <v>18148696</v>
      </c>
    </row>
    <row r="7" spans="1:4">
      <c r="A7" s="4" t="s">
        <v>327</v>
      </c>
      <c r="B7" s="10" t="n">
        <v>1e-06</v>
      </c>
    </row>
    <row r="8" spans="1:4">
      <c r="A8" s="4" t="s">
        <v>329</v>
      </c>
      <c r="B8" s="11" t="n">
        <v>2023</v>
      </c>
    </row>
    <row r="9" spans="1:4">
      <c r="A9" s="4" t="s">
        <v>330</v>
      </c>
    </row>
    <row r="10" spans="1:4">
      <c r="A10" s="4" t="s">
        <v>326</v>
      </c>
      <c r="B10" s="5" t="n">
        <v>2000000</v>
      </c>
    </row>
    <row r="11" spans="1:4">
      <c r="A11" s="4" t="s">
        <v>327</v>
      </c>
      <c r="B11" s="7" t="n">
        <v>0.01</v>
      </c>
    </row>
    <row r="12" spans="1:4">
      <c r="A12" s="4" t="s">
        <v>329</v>
      </c>
      <c r="B12" s="12" t="n">
        <v>2022</v>
      </c>
    </row>
    <row r="13" spans="1:4">
      <c r="A13" s="4" t="s">
        <v>331</v>
      </c>
    </row>
    <row r="14" spans="1:4">
      <c r="A14" s="4" t="s">
        <v>326</v>
      </c>
      <c r="B14" s="5" t="n">
        <v>25000000</v>
      </c>
    </row>
    <row r="15" spans="1:4">
      <c r="A15" s="4" t="s">
        <v>327</v>
      </c>
      <c r="B15" s="7" t="n">
        <v>0.01</v>
      </c>
    </row>
    <row r="16" spans="1:4">
      <c r="A16" s="4" t="s">
        <v>329</v>
      </c>
      <c r="B16" s="13" t="n">
        <v>2022</v>
      </c>
    </row>
    <row r="17" spans="1:4">
      <c r="A17" s="4" t="s">
        <v>332</v>
      </c>
    </row>
    <row r="18" spans="1:4">
      <c r="A18" s="4" t="s">
        <v>326</v>
      </c>
      <c r="B18" s="5" t="n">
        <v>30000000</v>
      </c>
    </row>
    <row r="19" spans="1:4">
      <c r="A19" s="4" t="s">
        <v>327</v>
      </c>
      <c r="B19" s="7" t="n">
        <v>0.01</v>
      </c>
    </row>
    <row r="20" spans="1:4">
      <c r="A20" s="4" t="s">
        <v>329</v>
      </c>
      <c r="B20" s="12" t="n">
        <v>2023</v>
      </c>
    </row>
    <row r="21" spans="1:4">
      <c r="A21" s="4" t="s">
        <v>333</v>
      </c>
    </row>
    <row r="22" spans="1:4">
      <c r="A22" s="4" t="s">
        <v>326</v>
      </c>
      <c r="B22" s="5" t="n">
        <v>6500000</v>
      </c>
    </row>
    <row r="23" spans="1:4">
      <c r="A23" s="4" t="s">
        <v>327</v>
      </c>
      <c r="B23" s="7" t="n">
        <v>0.01</v>
      </c>
    </row>
    <row r="24" spans="1:4">
      <c r="A24" s="4" t="s">
        <v>329</v>
      </c>
      <c r="B24" s="13" t="n">
        <v>20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2</v>
      </c>
      <c r="B1" s="2" t="s">
        <v>1</v>
      </c>
    </row>
    <row r="2" spans="1:3">
      <c r="B2" s="2" t="s">
        <v>2</v>
      </c>
      <c r="C2" s="2" t="s">
        <v>31</v>
      </c>
    </row>
    <row r="3" spans="1:3">
      <c r="A3" s="3" t="s">
        <v>63</v>
      </c>
    </row>
    <row r="4" spans="1:3">
      <c r="A4" s="4" t="s">
        <v>64</v>
      </c>
      <c r="B4" s="6" t="n">
        <v>33083</v>
      </c>
      <c r="C4" s="6" t="n">
        <v>220809</v>
      </c>
    </row>
    <row r="5" spans="1:3">
      <c r="A5" s="4" t="s">
        <v>65</v>
      </c>
      <c r="B5" s="5" t="n">
        <v>10247</v>
      </c>
      <c r="C5" s="5" t="n">
        <v>169120</v>
      </c>
    </row>
    <row r="6" spans="1:3">
      <c r="A6" s="4" t="s">
        <v>66</v>
      </c>
      <c r="B6" s="5" t="n">
        <v>22836</v>
      </c>
      <c r="C6" s="5" t="n">
        <v>51689</v>
      </c>
    </row>
    <row r="7" spans="1:3">
      <c r="A7" s="3" t="s">
        <v>67</v>
      </c>
    </row>
    <row r="8" spans="1:3">
      <c r="A8" s="4" t="s">
        <v>68</v>
      </c>
      <c r="B8" s="5" t="n">
        <v>2697527</v>
      </c>
      <c r="C8" s="5" t="n">
        <v>1503088</v>
      </c>
    </row>
    <row r="9" spans="1:3">
      <c r="A9" s="4" t="s">
        <v>69</v>
      </c>
      <c r="B9" s="5" t="n">
        <v>2697527</v>
      </c>
      <c r="C9" s="5" t="n">
        <v>1503088</v>
      </c>
    </row>
    <row r="10" spans="1:3">
      <c r="A10" s="4" t="s">
        <v>70</v>
      </c>
      <c r="B10" s="5" t="n">
        <v>-2674691</v>
      </c>
      <c r="C10" s="5" t="n">
        <v>-1451399</v>
      </c>
    </row>
    <row r="11" spans="1:3">
      <c r="A11" s="3" t="s">
        <v>71</v>
      </c>
    </row>
    <row r="12" spans="1:3">
      <c r="A12" s="4" t="s">
        <v>72</v>
      </c>
      <c r="B12" s="5" t="n">
        <v>-2894263</v>
      </c>
      <c r="C12" s="5" t="n">
        <v>-1191290</v>
      </c>
    </row>
    <row r="13" spans="1:3">
      <c r="A13" s="4" t="s">
        <v>73</v>
      </c>
      <c r="B13" s="5" t="n">
        <v>-1633732</v>
      </c>
      <c r="C13" s="5" t="n">
        <v>6857</v>
      </c>
    </row>
    <row r="14" spans="1:3">
      <c r="A14" s="4" t="s">
        <v>74</v>
      </c>
      <c r="B14" s="5" t="n">
        <v>29489</v>
      </c>
      <c r="C14" s="4" t="s">
        <v>35</v>
      </c>
    </row>
    <row r="15" spans="1:3">
      <c r="A15" s="4" t="s">
        <v>75</v>
      </c>
      <c r="B15" s="5" t="n">
        <v>471504</v>
      </c>
      <c r="C15" s="5" t="n">
        <v>4200</v>
      </c>
    </row>
    <row r="16" spans="1:3">
      <c r="A16" s="4" t="s">
        <v>76</v>
      </c>
      <c r="B16" s="5" t="n">
        <v>-4085979</v>
      </c>
      <c r="C16" s="5" t="n">
        <v>-1180233</v>
      </c>
    </row>
    <row r="17" spans="1:3">
      <c r="A17" s="4" t="s">
        <v>77</v>
      </c>
      <c r="B17" s="5" t="n">
        <v>-6760670</v>
      </c>
      <c r="C17" s="5" t="n">
        <v>-2631632</v>
      </c>
    </row>
    <row r="18" spans="1:3">
      <c r="A18" s="4" t="s">
        <v>78</v>
      </c>
      <c r="B18" s="5" t="n">
        <v>800</v>
      </c>
      <c r="C18" s="5" t="n">
        <v>800</v>
      </c>
    </row>
    <row r="19" spans="1:3">
      <c r="A19" s="4" t="s">
        <v>79</v>
      </c>
      <c r="B19" s="6" t="n">
        <v>-6761470</v>
      </c>
      <c r="C19" s="6" t="n">
        <v>-2632432</v>
      </c>
    </row>
    <row r="20" spans="1:3">
      <c r="A20" s="4" t="s">
        <v>80</v>
      </c>
      <c r="B20" s="7" t="n">
        <v>-0.03</v>
      </c>
      <c r="C20" s="7" t="n">
        <v>-0.01</v>
      </c>
    </row>
    <row r="21" spans="1:3">
      <c r="A21" s="4" t="s">
        <v>81</v>
      </c>
      <c r="B21" s="5" t="n">
        <v>212835271</v>
      </c>
      <c r="C21" s="5" t="n">
        <v>1840988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34</v>
      </c>
      <c r="B1" s="2" t="s">
        <v>1</v>
      </c>
    </row>
    <row r="2" spans="1:3">
      <c r="B2" s="2" t="s">
        <v>2</v>
      </c>
      <c r="C2" s="2" t="s">
        <v>31</v>
      </c>
    </row>
    <row r="3" spans="1:3">
      <c r="A3" s="3" t="s">
        <v>151</v>
      </c>
    </row>
    <row r="4" spans="1:3">
      <c r="A4" s="4" t="s">
        <v>322</v>
      </c>
      <c r="B4" s="6" t="n">
        <v>1197951</v>
      </c>
      <c r="C4" s="6" t="n">
        <v>0</v>
      </c>
    </row>
    <row r="5" spans="1:3">
      <c r="A5" s="4" t="s">
        <v>335</v>
      </c>
      <c r="B5" s="5" t="n">
        <v>2665464</v>
      </c>
      <c r="C5" s="5" t="n">
        <v>1204809</v>
      </c>
    </row>
    <row r="6" spans="1:3">
      <c r="A6" s="4" t="s">
        <v>336</v>
      </c>
      <c r="B6" s="5" t="n">
        <v>-112005</v>
      </c>
    </row>
    <row r="7" spans="1:3">
      <c r="A7" s="4" t="s">
        <v>73</v>
      </c>
      <c r="B7" s="5" t="n">
        <v>-1633732</v>
      </c>
      <c r="C7" s="5" t="n">
        <v>6857</v>
      </c>
    </row>
    <row r="8" spans="1:3">
      <c r="A8" s="4" t="s">
        <v>324</v>
      </c>
      <c r="B8" s="6" t="n">
        <v>5532898</v>
      </c>
      <c r="C8" s="6" t="n">
        <v>11979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16"/>
  </cols>
  <sheetData>
    <row r="1" spans="1:2">
      <c r="A1" s="1" t="s">
        <v>337</v>
      </c>
      <c r="B1" s="2" t="s">
        <v>1</v>
      </c>
    </row>
    <row r="2" spans="1:2">
      <c r="B2" s="2" t="s">
        <v>2</v>
      </c>
    </row>
    <row r="3" spans="1:2">
      <c r="A3" s="4" t="s">
        <v>338</v>
      </c>
      <c r="B3" s="4" t="s">
        <v>250</v>
      </c>
    </row>
    <row r="4" spans="1:2">
      <c r="A4" s="4" t="s">
        <v>339</v>
      </c>
      <c r="B4" s="4" t="s">
        <v>288</v>
      </c>
    </row>
    <row r="5" spans="1:2">
      <c r="A5" s="4" t="s">
        <v>213</v>
      </c>
    </row>
    <row r="6" spans="1:2">
      <c r="A6" s="4" t="s">
        <v>340</v>
      </c>
      <c r="B6" s="4" t="s">
        <v>341</v>
      </c>
    </row>
    <row r="7" spans="1:2">
      <c r="A7" s="4" t="s">
        <v>342</v>
      </c>
      <c r="B7" s="4" t="s">
        <v>343</v>
      </c>
    </row>
    <row r="8" spans="1:2">
      <c r="A8" s="4" t="s">
        <v>216</v>
      </c>
    </row>
    <row r="9" spans="1:2">
      <c r="A9" s="4" t="s">
        <v>340</v>
      </c>
      <c r="B9" s="4" t="s">
        <v>268</v>
      </c>
    </row>
    <row r="10" spans="1:2">
      <c r="A10" s="4" t="s">
        <v>342</v>
      </c>
      <c r="B10"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1</v>
      </c>
    </row>
    <row r="3" spans="1:3">
      <c r="A3" s="3" t="s">
        <v>127</v>
      </c>
    </row>
    <row r="4" spans="1:3">
      <c r="A4" s="4" t="s">
        <v>49</v>
      </c>
      <c r="B4" s="6" t="n">
        <v>15977470</v>
      </c>
      <c r="C4" s="6" t="n">
        <v>9216000</v>
      </c>
    </row>
    <row r="5" spans="1:3">
      <c r="A5" s="4" t="s">
        <v>94</v>
      </c>
      <c r="B5" s="5" t="n">
        <v>616270</v>
      </c>
      <c r="C5" s="5" t="n">
        <v>609831</v>
      </c>
    </row>
    <row r="6" spans="1:3">
      <c r="A6" s="4" t="s">
        <v>79</v>
      </c>
      <c r="B6" s="6" t="n">
        <v>6761470</v>
      </c>
      <c r="C6" s="6" t="n">
        <v>26324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346</v>
      </c>
      <c r="B1" s="2" t="s">
        <v>1</v>
      </c>
    </row>
    <row r="2" spans="1:3">
      <c r="B2" s="2" t="s">
        <v>2</v>
      </c>
      <c r="C2" s="2" t="s">
        <v>226</v>
      </c>
    </row>
    <row r="3" spans="1:3">
      <c r="A3" s="3" t="s">
        <v>156</v>
      </c>
    </row>
    <row r="4" spans="1:3">
      <c r="A4" s="4" t="s">
        <v>347</v>
      </c>
      <c r="B4" s="4" t="s">
        <v>348</v>
      </c>
    </row>
    <row r="5" spans="1:3">
      <c r="A5" s="4" t="s">
        <v>227</v>
      </c>
      <c r="B5" s="6" t="n">
        <v>48627</v>
      </c>
      <c r="C5" s="6" t="n">
        <v>104052</v>
      </c>
    </row>
    <row r="6" spans="1:3">
      <c r="A6" s="4" t="s">
        <v>228</v>
      </c>
      <c r="B6" s="6" t="n">
        <v>25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349</v>
      </c>
      <c r="B1" s="2" t="s">
        <v>350</v>
      </c>
    </row>
    <row r="2" spans="1:2">
      <c r="A2" s="3" t="s">
        <v>156</v>
      </c>
    </row>
    <row r="3" spans="1:2">
      <c r="A3" s="5" t="n">
        <v>2017</v>
      </c>
      <c r="B3" s="6" t="n">
        <v>35366</v>
      </c>
    </row>
    <row r="4" spans="1:2">
      <c r="A4" s="5" t="n">
        <v>2018</v>
      </c>
      <c r="B4" s="5" t="n">
        <v>14915</v>
      </c>
    </row>
    <row r="5" spans="1:2">
      <c r="A5" s="4" t="s">
        <v>111</v>
      </c>
      <c r="B5" s="6" t="n">
        <v>502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37"/>
    <col customWidth="1" max="5" min="5" width="37"/>
    <col customWidth="1" max="6" min="6" width="20"/>
  </cols>
  <sheetData>
    <row r="1" spans="1:6">
      <c r="A1" s="1" t="s">
        <v>351</v>
      </c>
      <c r="B1" s="2" t="s">
        <v>352</v>
      </c>
      <c r="C1" s="2" t="s">
        <v>353</v>
      </c>
      <c r="D1" s="2" t="s">
        <v>354</v>
      </c>
      <c r="E1" s="2" t="s">
        <v>355</v>
      </c>
      <c r="F1" s="2" t="s">
        <v>356</v>
      </c>
    </row>
    <row r="2" spans="1:6">
      <c r="A2" s="4" t="s">
        <v>357</v>
      </c>
      <c r="D2" s="6" t="n">
        <v>487850</v>
      </c>
      <c r="E2" s="6" t="n">
        <v>455000</v>
      </c>
    </row>
    <row r="3" spans="1:6">
      <c r="A3" s="4" t="s">
        <v>358</v>
      </c>
      <c r="E3" s="4" t="s">
        <v>11</v>
      </c>
    </row>
    <row r="4" spans="1:6">
      <c r="A4" s="4" t="s">
        <v>359</v>
      </c>
      <c r="D4" s="7" t="n">
        <v>0.01</v>
      </c>
      <c r="E4" s="7" t="n">
        <v>0.01</v>
      </c>
    </row>
    <row r="5" spans="1:6">
      <c r="A5" s="4" t="s">
        <v>360</v>
      </c>
      <c r="E5" s="7" t="n">
        <v>0.01</v>
      </c>
    </row>
    <row r="6" spans="1:6">
      <c r="A6" s="4" t="s">
        <v>361</v>
      </c>
      <c r="D6" s="5" t="n">
        <v>81648696</v>
      </c>
      <c r="E6" s="5" t="n">
        <v>45148696</v>
      </c>
      <c r="F6" s="5" t="n">
        <v>18148696</v>
      </c>
    </row>
    <row r="7" spans="1:6">
      <c r="A7" s="4" t="s">
        <v>269</v>
      </c>
      <c r="D7" s="6" t="n">
        <v>465000</v>
      </c>
    </row>
    <row r="8" spans="1:6">
      <c r="A8" s="4" t="s">
        <v>318</v>
      </c>
    </row>
    <row r="9" spans="1:6">
      <c r="A9" s="4" t="s">
        <v>360</v>
      </c>
      <c r="D9" s="7" t="n">
        <v>0.01</v>
      </c>
    </row>
    <row r="10" spans="1:6">
      <c r="A10" s="4" t="s">
        <v>362</v>
      </c>
    </row>
    <row r="11" spans="1:6">
      <c r="A11" s="4" t="s">
        <v>363</v>
      </c>
      <c r="C11" s="5" t="n">
        <v>5</v>
      </c>
    </row>
    <row r="12" spans="1:6">
      <c r="A12" s="4" t="s">
        <v>364</v>
      </c>
      <c r="C12" s="4" t="s">
        <v>262</v>
      </c>
      <c r="D12" s="4" t="s">
        <v>262</v>
      </c>
    </row>
    <row r="13" spans="1:6">
      <c r="A13" s="4" t="s">
        <v>357</v>
      </c>
      <c r="C13" s="6" t="n">
        <v>770000</v>
      </c>
      <c r="D13" s="6" t="n">
        <v>50000</v>
      </c>
    </row>
    <row r="14" spans="1:6">
      <c r="A14" s="4" t="s">
        <v>358</v>
      </c>
      <c r="C14" s="4" t="s">
        <v>365</v>
      </c>
      <c r="D14" s="4" t="s">
        <v>365</v>
      </c>
    </row>
    <row r="15" spans="1:6">
      <c r="A15" s="4" t="s">
        <v>359</v>
      </c>
      <c r="C15" s="7" t="n">
        <v>0.01</v>
      </c>
      <c r="D15" s="7" t="n">
        <v>0.01</v>
      </c>
    </row>
    <row r="16" spans="1:6">
      <c r="A16" s="4" t="s">
        <v>360</v>
      </c>
      <c r="C16" s="7" t="n">
        <v>0.01</v>
      </c>
    </row>
    <row r="17" spans="1:6">
      <c r="A17" s="4" t="s">
        <v>366</v>
      </c>
      <c r="D17" s="4" t="s">
        <v>367</v>
      </c>
    </row>
    <row r="18" spans="1:6">
      <c r="A18" s="4" t="s">
        <v>368</v>
      </c>
    </row>
    <row r="19" spans="1:6">
      <c r="A19" s="4" t="s">
        <v>369</v>
      </c>
      <c r="D19" s="5" t="n">
        <v>11000000</v>
      </c>
    </row>
    <row r="20" spans="1:6">
      <c r="A20" s="4" t="s">
        <v>370</v>
      </c>
    </row>
    <row r="21" spans="1:6">
      <c r="A21" s="4" t="s">
        <v>358</v>
      </c>
      <c r="B21" s="4" t="s">
        <v>371</v>
      </c>
    </row>
    <row r="22" spans="1:6">
      <c r="A22" s="4" t="s">
        <v>372</v>
      </c>
    </row>
    <row r="23" spans="1:6">
      <c r="A23" s="4" t="s">
        <v>364</v>
      </c>
      <c r="B23" s="4" t="s">
        <v>373</v>
      </c>
    </row>
    <row r="24" spans="1:6">
      <c r="A24" s="4" t="s">
        <v>357</v>
      </c>
      <c r="B24" s="6" t="n">
        <v>100000</v>
      </c>
    </row>
    <row r="25" spans="1:6">
      <c r="A25" s="4" t="s">
        <v>269</v>
      </c>
      <c r="B25" s="6" t="n">
        <v>2500000</v>
      </c>
    </row>
    <row r="26" spans="1:6">
      <c r="A26" s="4" t="s">
        <v>374</v>
      </c>
    </row>
    <row r="27" spans="1:6">
      <c r="A27" s="4" t="s">
        <v>364</v>
      </c>
      <c r="B27" s="4" t="s">
        <v>375</v>
      </c>
    </row>
    <row r="28" spans="1:6">
      <c r="A28" s="4" t="s">
        <v>357</v>
      </c>
      <c r="B28" s="6" t="n">
        <v>150000</v>
      </c>
    </row>
    <row r="29" spans="1:6">
      <c r="A29" s="4" t="s">
        <v>269</v>
      </c>
      <c r="B29" s="6" t="n">
        <v>2500000</v>
      </c>
    </row>
    <row r="30" spans="1:6">
      <c r="A30" s="4" t="s">
        <v>376</v>
      </c>
    </row>
    <row r="31" spans="1:6">
      <c r="A31" s="4" t="s">
        <v>364</v>
      </c>
      <c r="B31" s="4" t="s">
        <v>373</v>
      </c>
    </row>
    <row r="32" spans="1:6">
      <c r="A32" s="4" t="s">
        <v>377</v>
      </c>
    </row>
    <row r="33" spans="1:6">
      <c r="A33" s="4" t="s">
        <v>357</v>
      </c>
      <c r="B33" s="6" t="n">
        <v>1117574</v>
      </c>
    </row>
    <row r="34" spans="1:6">
      <c r="A34" s="4" t="s">
        <v>378</v>
      </c>
      <c r="B34" s="6" t="n">
        <v>150000</v>
      </c>
    </row>
    <row r="35" spans="1:6">
      <c r="A35" s="4" t="s">
        <v>379</v>
      </c>
    </row>
    <row r="36" spans="1:6">
      <c r="A36" s="4" t="s">
        <v>369</v>
      </c>
      <c r="D36" s="5" t="n">
        <v>18000000</v>
      </c>
    </row>
    <row r="37" spans="1:6">
      <c r="A37" s="4" t="s">
        <v>380</v>
      </c>
    </row>
    <row r="38" spans="1:6">
      <c r="A38" s="4" t="s">
        <v>357</v>
      </c>
      <c r="C38" s="6" t="n">
        <v>124688</v>
      </c>
    </row>
    <row r="39" spans="1:6">
      <c r="A39" s="4" t="s">
        <v>361</v>
      </c>
      <c r="C39" s="5" t="n">
        <v>49875000</v>
      </c>
    </row>
    <row r="40" spans="1:6">
      <c r="A40" s="4" t="s">
        <v>381</v>
      </c>
    </row>
    <row r="41" spans="1:6">
      <c r="A41" s="4" t="s">
        <v>382</v>
      </c>
      <c r="C41" s="4" t="s">
        <v>383</v>
      </c>
    </row>
    <row r="42" spans="1:6">
      <c r="A42" s="4" t="s">
        <v>384</v>
      </c>
    </row>
    <row r="43" spans="1:6">
      <c r="A43" s="4" t="s">
        <v>357</v>
      </c>
      <c r="D43" s="6"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2</v>
      </c>
      <c r="B1" s="2" t="s">
        <v>1</v>
      </c>
    </row>
    <row r="2" spans="1:3">
      <c r="B2" s="2" t="s">
        <v>2</v>
      </c>
      <c r="C2" s="2" t="s">
        <v>31</v>
      </c>
    </row>
    <row r="3" spans="1:3">
      <c r="A3" s="3" t="s">
        <v>83</v>
      </c>
    </row>
    <row r="4" spans="1:3">
      <c r="A4" s="4" t="s">
        <v>79</v>
      </c>
      <c r="B4" s="6" t="n">
        <v>-6761470</v>
      </c>
      <c r="C4" s="6" t="n">
        <v>-2632432</v>
      </c>
    </row>
    <row r="5" spans="1:3">
      <c r="A5" s="3" t="s">
        <v>84</v>
      </c>
    </row>
    <row r="6" spans="1:3">
      <c r="A6" s="4" t="s">
        <v>85</v>
      </c>
      <c r="B6" s="5" t="n">
        <v>139535</v>
      </c>
      <c r="C6" s="5" t="n">
        <v>168000</v>
      </c>
    </row>
    <row r="7" spans="1:3">
      <c r="A7" s="4" t="s">
        <v>86</v>
      </c>
      <c r="B7" s="5" t="n">
        <v>1633732</v>
      </c>
      <c r="C7" s="5" t="n">
        <v>-6857</v>
      </c>
    </row>
    <row r="8" spans="1:3">
      <c r="A8" s="4" t="s">
        <v>87</v>
      </c>
      <c r="B8" s="5" t="n">
        <v>2789771</v>
      </c>
      <c r="C8" s="5" t="n">
        <v>1172809</v>
      </c>
    </row>
    <row r="9" spans="1:3">
      <c r="A9" s="4" t="s">
        <v>74</v>
      </c>
      <c r="B9" s="5" t="n">
        <v>29489</v>
      </c>
      <c r="C9" s="4" t="s">
        <v>35</v>
      </c>
    </row>
    <row r="10" spans="1:3">
      <c r="A10" s="4" t="s">
        <v>88</v>
      </c>
      <c r="B10" s="5" t="n">
        <v>1903050</v>
      </c>
      <c r="C10" s="5" t="n">
        <v>134500</v>
      </c>
    </row>
    <row r="11" spans="1:3">
      <c r="A11" s="3" t="s">
        <v>89</v>
      </c>
    </row>
    <row r="12" spans="1:3">
      <c r="A12" s="4" t="s">
        <v>90</v>
      </c>
      <c r="B12" s="5" t="n">
        <v>51505</v>
      </c>
      <c r="C12" s="5" t="n">
        <v>-47007</v>
      </c>
    </row>
    <row r="13" spans="1:3">
      <c r="A13" s="4" t="s">
        <v>91</v>
      </c>
      <c r="B13" s="4" t="s">
        <v>35</v>
      </c>
      <c r="C13" s="5" t="n">
        <v>6609</v>
      </c>
    </row>
    <row r="14" spans="1:3">
      <c r="A14" s="4" t="s">
        <v>92</v>
      </c>
      <c r="B14" s="4" t="s">
        <v>35</v>
      </c>
      <c r="C14" s="5" t="n">
        <v>1000</v>
      </c>
    </row>
    <row r="15" spans="1:3">
      <c r="A15" s="3" t="s">
        <v>93</v>
      </c>
    </row>
    <row r="16" spans="1:3">
      <c r="A16" s="4" t="s">
        <v>40</v>
      </c>
      <c r="B16" s="5" t="n">
        <v>-240012</v>
      </c>
      <c r="C16" s="5" t="n">
        <v>648072</v>
      </c>
    </row>
    <row r="17" spans="1:3">
      <c r="A17" s="4" t="s">
        <v>41</v>
      </c>
      <c r="B17" s="5" t="n">
        <v>-130787</v>
      </c>
      <c r="C17" s="5" t="n">
        <v>28215</v>
      </c>
    </row>
    <row r="18" spans="1:3">
      <c r="A18" s="4" t="s">
        <v>43</v>
      </c>
      <c r="B18" s="5" t="n">
        <v>-31083</v>
      </c>
      <c r="C18" s="5" t="n">
        <v>-82740</v>
      </c>
    </row>
    <row r="19" spans="1:3">
      <c r="A19" s="4" t="s">
        <v>94</v>
      </c>
      <c r="B19" s="5" t="n">
        <v>-616270</v>
      </c>
      <c r="C19" s="5" t="n">
        <v>-609831</v>
      </c>
    </row>
    <row r="20" spans="1:3">
      <c r="A20" s="3" t="s">
        <v>95</v>
      </c>
    </row>
    <row r="21" spans="1:3">
      <c r="A21" s="4" t="s">
        <v>96</v>
      </c>
      <c r="B21" s="5" t="n">
        <v>462500</v>
      </c>
      <c r="C21" s="5" t="n">
        <v>410000</v>
      </c>
    </row>
    <row r="22" spans="1:3">
      <c r="A22" s="4" t="s">
        <v>97</v>
      </c>
      <c r="B22" s="5" t="n">
        <v>166900</v>
      </c>
      <c r="C22" s="5" t="n">
        <v>196975</v>
      </c>
    </row>
    <row r="23" spans="1:3">
      <c r="A23" s="4" t="s">
        <v>98</v>
      </c>
      <c r="B23" s="5" t="n">
        <v>629400</v>
      </c>
      <c r="C23" s="5" t="n">
        <v>606975</v>
      </c>
    </row>
    <row r="24" spans="1:3">
      <c r="A24" s="4" t="s">
        <v>99</v>
      </c>
      <c r="B24" s="5" t="n">
        <v>13130</v>
      </c>
      <c r="C24" s="5" t="n">
        <v>-2856</v>
      </c>
    </row>
    <row r="25" spans="1:3">
      <c r="A25" s="4" t="s">
        <v>100</v>
      </c>
      <c r="B25" s="5" t="n">
        <v>9508</v>
      </c>
      <c r="C25" s="5" t="n">
        <v>12364</v>
      </c>
    </row>
    <row r="26" spans="1:3">
      <c r="A26" s="4" t="s">
        <v>101</v>
      </c>
      <c r="B26" s="5" t="n">
        <v>22638</v>
      </c>
      <c r="C26" s="5" t="n">
        <v>9508</v>
      </c>
    </row>
    <row r="27" spans="1:3">
      <c r="A27" s="3" t="s">
        <v>102</v>
      </c>
    </row>
    <row r="28" spans="1:3">
      <c r="A28" s="4" t="s">
        <v>103</v>
      </c>
      <c r="B28" s="5" t="n">
        <v>0</v>
      </c>
      <c r="C28" s="5" t="n">
        <v>0</v>
      </c>
    </row>
    <row r="29" spans="1:3">
      <c r="A29" s="4" t="s">
        <v>104</v>
      </c>
      <c r="B29" s="5" t="n">
        <v>0</v>
      </c>
      <c r="C29" s="5" t="n">
        <v>0</v>
      </c>
    </row>
    <row r="30" spans="1:3">
      <c r="A30" s="3" t="s">
        <v>105</v>
      </c>
    </row>
    <row r="31" spans="1:3">
      <c r="A31" s="4" t="s">
        <v>106</v>
      </c>
      <c r="B31" s="6" t="n">
        <v>70747</v>
      </c>
      <c r="C3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5"/>
    <col customWidth="1" max="2" min="2" width="25"/>
    <col customWidth="1" max="3" min="3" width="22"/>
    <col customWidth="1" max="4" min="4" width="29"/>
    <col customWidth="1" max="5" min="5" width="12"/>
  </cols>
  <sheetData>
    <row r="1" spans="1:5">
      <c r="A1" s="1" t="s">
        <v>107</v>
      </c>
      <c r="B1" s="2" t="s">
        <v>108</v>
      </c>
      <c r="C1" s="2" t="s">
        <v>109</v>
      </c>
      <c r="D1" s="2" t="s">
        <v>110</v>
      </c>
      <c r="E1" s="2" t="s">
        <v>111</v>
      </c>
    </row>
    <row r="2" spans="1:5">
      <c r="A2" s="4" t="s">
        <v>112</v>
      </c>
      <c r="B2" s="4" t="s">
        <v>35</v>
      </c>
      <c r="C2" s="6" t="n">
        <v>4865572</v>
      </c>
      <c r="D2" s="6" t="n">
        <v>-6583568</v>
      </c>
      <c r="E2" s="6" t="n">
        <v>-1717996</v>
      </c>
    </row>
    <row r="3" spans="1:5">
      <c r="A3" s="4" t="s">
        <v>113</v>
      </c>
      <c r="B3" s="4" t="s">
        <v>35</v>
      </c>
      <c r="C3" s="5" t="n">
        <v>169502393</v>
      </c>
    </row>
    <row r="4" spans="1:5">
      <c r="A4" s="4" t="s">
        <v>114</v>
      </c>
      <c r="C4" s="6" t="n">
        <v>196975</v>
      </c>
      <c r="D4" s="4" t="s">
        <v>35</v>
      </c>
      <c r="E4" s="6" t="n">
        <v>196975</v>
      </c>
    </row>
    <row r="5" spans="1:5">
      <c r="A5" s="4" t="s">
        <v>115</v>
      </c>
      <c r="C5" s="5" t="n">
        <v>12379000</v>
      </c>
      <c r="E5" s="5" t="n">
        <v>21254000</v>
      </c>
    </row>
    <row r="6" spans="1:5">
      <c r="A6" s="4" t="s">
        <v>88</v>
      </c>
      <c r="C6" s="6" t="n">
        <v>134500</v>
      </c>
      <c r="D6" s="4" t="s">
        <v>35</v>
      </c>
      <c r="E6" s="6" t="n">
        <v>134500</v>
      </c>
    </row>
    <row r="7" spans="1:5">
      <c r="A7" s="4" t="s">
        <v>116</v>
      </c>
      <c r="C7" s="5" t="n">
        <v>8875000</v>
      </c>
      <c r="E7" s="5" t="n">
        <v>8875</v>
      </c>
    </row>
    <row r="8" spans="1:5">
      <c r="A8" s="4" t="s">
        <v>85</v>
      </c>
      <c r="C8" s="6" t="n">
        <v>168000</v>
      </c>
      <c r="E8" s="6" t="n">
        <v>168000</v>
      </c>
    </row>
    <row r="9" spans="1:5">
      <c r="A9" s="4" t="s">
        <v>117</v>
      </c>
      <c r="C9" s="4" t="s">
        <v>35</v>
      </c>
      <c r="D9" s="5" t="n">
        <v>-2632432</v>
      </c>
      <c r="E9" s="5" t="n">
        <v>-2632432</v>
      </c>
    </row>
    <row r="10" spans="1:5">
      <c r="A10" s="4" t="s">
        <v>118</v>
      </c>
      <c r="B10" s="4" t="s">
        <v>35</v>
      </c>
      <c r="C10" s="6" t="n">
        <v>5365047</v>
      </c>
      <c r="D10" s="5" t="n">
        <v>-9216000</v>
      </c>
      <c r="E10" s="5" t="n">
        <v>-3850953</v>
      </c>
    </row>
    <row r="11" spans="1:5">
      <c r="A11" s="4" t="s">
        <v>119</v>
      </c>
      <c r="B11" s="4" t="s">
        <v>35</v>
      </c>
      <c r="C11" s="5" t="n">
        <v>190756393</v>
      </c>
    </row>
    <row r="12" spans="1:5">
      <c r="A12" s="4" t="s">
        <v>114</v>
      </c>
      <c r="C12" s="6" t="n">
        <v>166900</v>
      </c>
      <c r="E12" s="6" t="n">
        <v>166900</v>
      </c>
    </row>
    <row r="13" spans="1:5">
      <c r="A13" s="4" t="s">
        <v>115</v>
      </c>
      <c r="C13" s="5" t="n">
        <v>4504000</v>
      </c>
      <c r="E13" s="5" t="n">
        <v>53263700</v>
      </c>
    </row>
    <row r="14" spans="1:5">
      <c r="A14" s="4" t="s">
        <v>88</v>
      </c>
      <c r="C14" s="6" t="n">
        <v>1903050</v>
      </c>
      <c r="D14" s="4" t="s">
        <v>35</v>
      </c>
      <c r="E14" s="6" t="n">
        <v>1903050</v>
      </c>
    </row>
    <row r="15" spans="1:5">
      <c r="A15" s="4" t="s">
        <v>116</v>
      </c>
      <c r="C15" s="5" t="n">
        <v>41685000</v>
      </c>
      <c r="E15" s="5" t="n">
        <v>41685000</v>
      </c>
    </row>
    <row r="16" spans="1:5">
      <c r="A16" s="4" t="s">
        <v>85</v>
      </c>
      <c r="D16" s="5" t="n">
        <v>139535</v>
      </c>
      <c r="E16" s="6" t="n">
        <v>139535</v>
      </c>
    </row>
    <row r="17" spans="1:5">
      <c r="A17" s="4" t="s">
        <v>120</v>
      </c>
      <c r="B17" s="4" t="s">
        <v>35</v>
      </c>
    </row>
    <row r="18" spans="1:5">
      <c r="A18" s="4" t="s">
        <v>121</v>
      </c>
      <c r="B18" s="5" t="n">
        <v>2000</v>
      </c>
    </row>
    <row r="19" spans="1:5">
      <c r="A19" s="4" t="s">
        <v>122</v>
      </c>
      <c r="C19" s="6" t="n">
        <v>254741</v>
      </c>
      <c r="D19" s="4" t="s">
        <v>35</v>
      </c>
      <c r="E19" s="5" t="n">
        <v>254741</v>
      </c>
    </row>
    <row r="20" spans="1:5">
      <c r="A20" s="4" t="s">
        <v>123</v>
      </c>
      <c r="C20" s="5" t="n">
        <v>7074700</v>
      </c>
    </row>
    <row r="21" spans="1:5">
      <c r="A21" s="4" t="s">
        <v>117</v>
      </c>
      <c r="C21" s="4" t="s">
        <v>35</v>
      </c>
      <c r="D21" s="5" t="n">
        <v>-6761470</v>
      </c>
      <c r="E21" s="5" t="n">
        <v>-6761470</v>
      </c>
    </row>
    <row r="22" spans="1:5">
      <c r="A22" s="4" t="s">
        <v>124</v>
      </c>
      <c r="B22" s="4" t="s">
        <v>35</v>
      </c>
      <c r="C22" s="6" t="n">
        <v>7829273</v>
      </c>
      <c r="D22" s="6" t="n">
        <v>-15977470</v>
      </c>
      <c r="E22" s="6" t="n">
        <v>-8148197</v>
      </c>
    </row>
    <row r="23" spans="1:5">
      <c r="A23" s="4" t="s">
        <v>125</v>
      </c>
      <c r="B23" s="4" t="s">
        <v>35</v>
      </c>
      <c r="C23" s="5" t="n">
        <v>2440200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1T19:35:20Z</dcterms:created>
  <dcterms:modified xmlns:dcterms="http://purl.org/dc/terms/" xmlns:xsi="http://www.w3.org/2001/XMLSchema-instance" xsi:type="dcterms:W3CDTF">2017-04-21T19:35:20Z</dcterms:modified>
</cp:coreProperties>
</file>